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Non-Controlling Interest" sheetId="11" state="visible" r:id="rId11"/>
    <sheet xmlns:r="http://schemas.openxmlformats.org/officeDocument/2006/relationships" name="Securitization of Receivables" sheetId="12" state="visible" r:id="rId12"/>
    <sheet xmlns:r="http://schemas.openxmlformats.org/officeDocument/2006/relationships" name="Our Portfolio" sheetId="13" state="visible" r:id="rId13"/>
    <sheet xmlns:r="http://schemas.openxmlformats.org/officeDocument/2006/relationships" name="Credit Facilities" sheetId="14" state="visible" r:id="rId14"/>
    <sheet xmlns:r="http://schemas.openxmlformats.org/officeDocument/2006/relationships" name="Nonrecourse Debt" sheetId="15" state="visible" r:id="rId15"/>
    <sheet xmlns:r="http://schemas.openxmlformats.org/officeDocument/2006/relationships" name="Commitments and Contingencies" sheetId="16" state="visible" r:id="rId16"/>
    <sheet xmlns:r="http://schemas.openxmlformats.org/officeDocument/2006/relationships" name="Income Tax" sheetId="17" state="visible" r:id="rId17"/>
    <sheet xmlns:r="http://schemas.openxmlformats.org/officeDocument/2006/relationships" name="Equity" sheetId="18" state="visible" r:id="rId18"/>
    <sheet xmlns:r="http://schemas.openxmlformats.org/officeDocument/2006/relationships" name="Earnings per Share of Common St" sheetId="19" state="visible" r:id="rId19"/>
    <sheet xmlns:r="http://schemas.openxmlformats.org/officeDocument/2006/relationships" name="Equity Method Investments" sheetId="20" state="visible" r:id="rId20"/>
    <sheet xmlns:r="http://schemas.openxmlformats.org/officeDocument/2006/relationships" name="Summary of Significant Accoun21" sheetId="21" state="visible" r:id="rId21"/>
    <sheet xmlns:r="http://schemas.openxmlformats.org/officeDocument/2006/relationships" name="Fair Value Measurements (Tables" sheetId="22" state="visible" r:id="rId22"/>
    <sheet xmlns:r="http://schemas.openxmlformats.org/officeDocument/2006/relationships" name="Securitization of Receivables (" sheetId="23" state="visible" r:id="rId23"/>
    <sheet xmlns:r="http://schemas.openxmlformats.org/officeDocument/2006/relationships" name="Our Portfolio (Tables)" sheetId="24" state="visible" r:id="rId24"/>
    <sheet xmlns:r="http://schemas.openxmlformats.org/officeDocument/2006/relationships" name="Equity Method Investments (Tabl" sheetId="25" state="visible" r:id="rId25"/>
    <sheet xmlns:r="http://schemas.openxmlformats.org/officeDocument/2006/relationships" name="Credit Facilities (Tables)" sheetId="26" state="visible" r:id="rId26"/>
    <sheet xmlns:r="http://schemas.openxmlformats.org/officeDocument/2006/relationships" name="Nonrecourse Debt (Tables)" sheetId="27" state="visible" r:id="rId27"/>
    <sheet xmlns:r="http://schemas.openxmlformats.org/officeDocument/2006/relationships" name="Equity (Tables)" sheetId="28" state="visible" r:id="rId28"/>
    <sheet xmlns:r="http://schemas.openxmlformats.org/officeDocument/2006/relationships" name="Earnings per Share of Common 29" sheetId="29" state="visible" r:id="rId29"/>
    <sheet xmlns:r="http://schemas.openxmlformats.org/officeDocument/2006/relationships" name="Summary of Significant Accoun30" sheetId="30" state="visible" r:id="rId30"/>
    <sheet xmlns:r="http://schemas.openxmlformats.org/officeDocument/2006/relationships" name="Fair Value Measurements - Summa" sheetId="31" state="visible" r:id="rId31"/>
    <sheet xmlns:r="http://schemas.openxmlformats.org/officeDocument/2006/relationships" name="Fair Value Measurements - Sum32" sheetId="32" state="visible" r:id="rId32"/>
    <sheet xmlns:r="http://schemas.openxmlformats.org/officeDocument/2006/relationships" name="Fair Value Measurements - Sched" sheetId="33" state="visible" r:id="rId33"/>
    <sheet xmlns:r="http://schemas.openxmlformats.org/officeDocument/2006/relationships" name="Fair Value Measurements - Sch34" sheetId="34" state="visible" r:id="rId34"/>
    <sheet xmlns:r="http://schemas.openxmlformats.org/officeDocument/2006/relationships" name="Fair Value Measurements - Addit" sheetId="35" state="visible" r:id="rId35"/>
    <sheet xmlns:r="http://schemas.openxmlformats.org/officeDocument/2006/relationships" name="Fair Value Measurements - Sch36" sheetId="36" state="visible" r:id="rId36"/>
    <sheet xmlns:r="http://schemas.openxmlformats.org/officeDocument/2006/relationships" name="Non-Controlling Interest - Addi" sheetId="37" state="visible" r:id="rId37"/>
    <sheet xmlns:r="http://schemas.openxmlformats.org/officeDocument/2006/relationships" name="Securitization of Receivables -" sheetId="38" state="visible" r:id="rId38"/>
    <sheet xmlns:r="http://schemas.openxmlformats.org/officeDocument/2006/relationships" name="Securitization of Receivables39" sheetId="39" state="visible" r:id="rId39"/>
    <sheet xmlns:r="http://schemas.openxmlformats.org/officeDocument/2006/relationships" name="Our Portfolio - Additional Info" sheetId="40" state="visible" r:id="rId40"/>
    <sheet xmlns:r="http://schemas.openxmlformats.org/officeDocument/2006/relationships" name="Our Portfolio - Analysis of Por" sheetId="41" state="visible" r:id="rId41"/>
    <sheet xmlns:r="http://schemas.openxmlformats.org/officeDocument/2006/relationships" name="Our Portfolio - Analysis of P42" sheetId="42" state="visible" r:id="rId42"/>
    <sheet xmlns:r="http://schemas.openxmlformats.org/officeDocument/2006/relationships" name="Our Portfolio - Summary of Anti" sheetId="43" state="visible" r:id="rId43"/>
    <sheet xmlns:r="http://schemas.openxmlformats.org/officeDocument/2006/relationships" name="Our Portfolio - Components of R" sheetId="44" state="visible" r:id="rId44"/>
    <sheet xmlns:r="http://schemas.openxmlformats.org/officeDocument/2006/relationships" name="Our Portfolio - Schedule of Fut" sheetId="45" state="visible" r:id="rId45"/>
    <sheet xmlns:r="http://schemas.openxmlformats.org/officeDocument/2006/relationships" name="Our Portfolio - Schedule of Equ" sheetId="46" state="visible" r:id="rId46"/>
    <sheet xmlns:r="http://schemas.openxmlformats.org/officeDocument/2006/relationships" name="Our Portfolio - Schedule of E47" sheetId="47" state="visible" r:id="rId47"/>
    <sheet xmlns:r="http://schemas.openxmlformats.org/officeDocument/2006/relationships" name="Our Portfolio - Summary of Outs" sheetId="48" state="visible" r:id="rId48"/>
    <sheet xmlns:r="http://schemas.openxmlformats.org/officeDocument/2006/relationships" name="Credit Facilities - Additional " sheetId="49" state="visible" r:id="rId49"/>
    <sheet xmlns:r="http://schemas.openxmlformats.org/officeDocument/2006/relationships" name="Credit Facilities - Schedule of" sheetId="50" state="visible" r:id="rId50"/>
    <sheet xmlns:r="http://schemas.openxmlformats.org/officeDocument/2006/relationships" name="Credit Facilities - Summary of " sheetId="51" state="visible" r:id="rId51"/>
    <sheet xmlns:r="http://schemas.openxmlformats.org/officeDocument/2006/relationships" name="Nonrecourse Debt - Schedule of " sheetId="52" state="visible" r:id="rId52"/>
    <sheet xmlns:r="http://schemas.openxmlformats.org/officeDocument/2006/relationships" name="Nonrecourse Debt - Schedule o53" sheetId="53" state="visible" r:id="rId53"/>
    <sheet xmlns:r="http://schemas.openxmlformats.org/officeDocument/2006/relationships" name="Nonrecourse Debt - Additional I" sheetId="54" state="visible" r:id="rId54"/>
    <sheet xmlns:r="http://schemas.openxmlformats.org/officeDocument/2006/relationships" name="Nonrecourse Debt - Schedule o55" sheetId="55" state="visible" r:id="rId55"/>
    <sheet xmlns:r="http://schemas.openxmlformats.org/officeDocument/2006/relationships" name="Nonrecourse Debt - Schedule o56" sheetId="56" state="visible" r:id="rId56"/>
    <sheet xmlns:r="http://schemas.openxmlformats.org/officeDocument/2006/relationships" name="Income Tax - Additional Informa" sheetId="57" state="visible" r:id="rId57"/>
    <sheet xmlns:r="http://schemas.openxmlformats.org/officeDocument/2006/relationships" name="Equity - Summary of Dividends D" sheetId="58" state="visible" r:id="rId58"/>
    <sheet xmlns:r="http://schemas.openxmlformats.org/officeDocument/2006/relationships" name="Equity - Schedule of Common Sto" sheetId="59" state="visible" r:id="rId59"/>
    <sheet xmlns:r="http://schemas.openxmlformats.org/officeDocument/2006/relationships" name="Equity - Additional Information" sheetId="60" state="visible" r:id="rId60"/>
    <sheet xmlns:r="http://schemas.openxmlformats.org/officeDocument/2006/relationships" name="Equity - Summary of Unvested Sh" sheetId="61" state="visible" r:id="rId61"/>
    <sheet xmlns:r="http://schemas.openxmlformats.org/officeDocument/2006/relationships" name="Earnings per Share of Common 62" sheetId="62" state="visible" r:id="rId62"/>
    <sheet xmlns:r="http://schemas.openxmlformats.org/officeDocument/2006/relationships" name="Equity Method Investments - Add" sheetId="63" state="visible" r:id="rId63"/>
    <sheet xmlns:r="http://schemas.openxmlformats.org/officeDocument/2006/relationships" name="Equity Method Investments - Sum" sheetId="64" state="visible" r:id="rId64"/>
  </sheets>
  <definedNames/>
  <calcPr calcId="124519" fullCalcOnLoad="1"/>
</workbook>
</file>

<file path=xl/sharedStrings.xml><?xml version="1.0" encoding="utf-8"?>
<sst xmlns="http://schemas.openxmlformats.org/spreadsheetml/2006/main" uniqueCount="761">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HASI</t>
  </si>
  <si>
    <t>Entity Registrant Name</t>
  </si>
  <si>
    <t>Hannon Armstrong Sustainable Infrastructure Capital,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Assets</t>
  </si>
  <si>
    <t>Financing receivables</t>
  </si>
  <si>
    <t>Investments</t>
  </si>
  <si>
    <t>Real estate</t>
  </si>
  <si>
    <t>Equity method investments</t>
  </si>
  <si>
    <t>Cash and cash equivalents</t>
  </si>
  <si>
    <t>Other assets</t>
  </si>
  <si>
    <t>Total Assets</t>
  </si>
  <si>
    <t>Liabilities:</t>
  </si>
  <si>
    <t>Accounts payable, accrued expenses and other</t>
  </si>
  <si>
    <t>Deferred funding obligations</t>
  </si>
  <si>
    <t>Credit facilities</t>
  </si>
  <si>
    <t>Nonrecourse debt (secured by assets of $1,269 million and $864 million, respectively)</t>
  </si>
  <si>
    <t>Total Liabilities</t>
  </si>
  <si>
    <t>Stockholders' Equity:</t>
  </si>
  <si>
    <t>Preferred stock, par value $0.01 per share, 50,000,000 shares authorized, no shares issued and outstanding</t>
  </si>
  <si>
    <t xml:space="preserve"> </t>
  </si>
  <si>
    <t>Common stock, par value $0.01 per share, 450,000,000 shares authorized, 51,655,406 and 46,493,155 shares issued and outstanding, respectively</t>
  </si>
  <si>
    <t>Additional paid in capital</t>
  </si>
  <si>
    <t>Accumulated deficit</t>
  </si>
  <si>
    <t>Accumulated other comprehensive income (loss)</t>
  </si>
  <si>
    <t>Non-controlling interest</t>
  </si>
  <si>
    <t>Total Stockholders' Equity</t>
  </si>
  <si>
    <t>Total Liabilities and Stockholders' Equity</t>
  </si>
  <si>
    <t>Condensed Consolidated Balance Sheets (Parenthetical) - USD ($) $ in Millions</t>
  </si>
  <si>
    <t>Statement of Financial Position [Abstract]</t>
  </si>
  <si>
    <t>Nonrecourse notes, secured by ass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3 Months Ended</t>
  </si>
  <si>
    <t>Jun. 30, 2016</t>
  </si>
  <si>
    <t>Revenue:</t>
  </si>
  <si>
    <t>Interest income, financing receivables</t>
  </si>
  <si>
    <t>Interest income, investments</t>
  </si>
  <si>
    <t>Rental income</t>
  </si>
  <si>
    <t>Gain on sale of receivables and investments</t>
  </si>
  <si>
    <t>Fee income</t>
  </si>
  <si>
    <t>Total Revenue</t>
  </si>
  <si>
    <t>Expenses:</t>
  </si>
  <si>
    <t>Interest expense</t>
  </si>
  <si>
    <t>Compensation and benefits</t>
  </si>
  <si>
    <t>General and administrative</t>
  </si>
  <si>
    <t>Total Expenses</t>
  </si>
  <si>
    <t>Income before equity method investments</t>
  </si>
  <si>
    <t>Income (loss) from equity method investments</t>
  </si>
  <si>
    <t>Income before income taxes</t>
  </si>
  <si>
    <t>Income tax (expense) benefit</t>
  </si>
  <si>
    <t>Net income (loss)</t>
  </si>
  <si>
    <t>Net income (loss) attributable to non-controlling interest holders</t>
  </si>
  <si>
    <t>Net income (loss) attributable to controlling stockholders</t>
  </si>
  <si>
    <t>Basic earnings per common share</t>
  </si>
  <si>
    <t>Diluted earnings per common share</t>
  </si>
  <si>
    <t>Weighted average common shares outstanding-basic</t>
  </si>
  <si>
    <t>Weighted average common shares outstanding-diluted</t>
  </si>
  <si>
    <t>Condensed Consolidated Statements of Comprehensive Income - USD ($) $ in Thousands</t>
  </si>
  <si>
    <t>Statement of Comprehensive Income [Abstract]</t>
  </si>
  <si>
    <t>Unrealized gain (loss) on interest rate swaps, net of tax benefit (provision) of $0.0 million in each of the three and six month periods ended 2017 and 2016</t>
  </si>
  <si>
    <t>Unrealized gain (loss) on available-for-sale securities, net of tax benefit (provision) of $0.0 million and $0.0 million in each of the three and six months periods ended 2017 and 2016, respectively</t>
  </si>
  <si>
    <t>Comprehensive income (loss)</t>
  </si>
  <si>
    <t>Less: Comprehensive income (loss) attributable to non-controlling interest holders</t>
  </si>
  <si>
    <t>Comprehensive income (loss) attributable to controlling stockholders</t>
  </si>
  <si>
    <t>Condensed Consolidated Statements of Comprehensive Income (Parenthetical) - USD ($) $ in Millions</t>
  </si>
  <si>
    <t>Unrealized gain (loss) on interest rate swaps, tax benefit (provision)</t>
  </si>
  <si>
    <t>Unrealized gain (loss) on available-for-sale securities, benefit (provision)</t>
  </si>
  <si>
    <t>Condensed Consolidated Statements of Cash Flows - USD ($) $ in Thousands</t>
  </si>
  <si>
    <t>Cash flows from operating activities</t>
  </si>
  <si>
    <t>Adjustments to reconcile net income to net cash provided by operating activities:</t>
  </si>
  <si>
    <t>Depreciation and amortization</t>
  </si>
  <si>
    <t>Equity-based compensation</t>
  </si>
  <si>
    <t>Non-cash gain on securitization</t>
  </si>
  <si>
    <t>Gain on sale of financing receivables and investments</t>
  </si>
  <si>
    <t>Changes in financing receivables held-for-sale</t>
  </si>
  <si>
    <t>Changes in accounts payable and accrued expenses</t>
  </si>
  <si>
    <t>Other</t>
  </si>
  <si>
    <t>Net cash provided by operating activities</t>
  </si>
  <si>
    <t>Cash flows from investing activities</t>
  </si>
  <si>
    <t>Purchases of financing receivables</t>
  </si>
  <si>
    <t>Principal collections from financing receivables</t>
  </si>
  <si>
    <t>Proceeds from sales of financing receivables</t>
  </si>
  <si>
    <t>Purchases of investments</t>
  </si>
  <si>
    <t>Principal collections from investments</t>
  </si>
  <si>
    <t>Proceeds from sales of investments</t>
  </si>
  <si>
    <t>Purchases of real estate</t>
  </si>
  <si>
    <t>Equity method distributions received</t>
  </si>
  <si>
    <t>Net cash used in investing activities</t>
  </si>
  <si>
    <t>Cash flows from financing activities</t>
  </si>
  <si>
    <t>Proceeds from credit facilities</t>
  </si>
  <si>
    <t>Principal payments on credit facilities</t>
  </si>
  <si>
    <t>Proceeds from nonrecourse debt</t>
  </si>
  <si>
    <t>Principal payments on nonrecourse debt</t>
  </si>
  <si>
    <t>Payments on deferred funding obligations</t>
  </si>
  <si>
    <t>Net proceeds of common stock issuances</t>
  </si>
  <si>
    <t>Payments of dividends and distributions</t>
  </si>
  <si>
    <t>Net cash provided by (used in) financing activities</t>
  </si>
  <si>
    <t>Increase (decrease) in cash, cash equivalents, and restricted cash</t>
  </si>
  <si>
    <t>Cash, cash equivalents, and restricted cash at beginning of period</t>
  </si>
  <si>
    <t>Cash, cash equivalents, and restricted cash at end of period</t>
  </si>
  <si>
    <t>Interest paid</t>
  </si>
  <si>
    <t>Non-cash changes in deferred funding obligations</t>
  </si>
  <si>
    <t>Non-cash changes in financing receivables and investments</t>
  </si>
  <si>
    <t>Non-cash changes in residual assets</t>
  </si>
  <si>
    <t>The Company</t>
  </si>
  <si>
    <t>Organization, Consolidation and Presentation of Financial Statements [Abstract]</t>
  </si>
  <si>
    <t>1. The Company
Hannon Armstrong Sustainable Infrastructure Capital, Inc.
(“the Company”) makes debt and equity investments in
sustainable infrastructure, including energy efficiency and
renewable energy. The Company and its subsidiaries are hereafter
referred to as “we,” “us,” or
“our.” We refer to the financings that we hold on our
balance sheet as our “Portfolio.” Our Portfolio may
include:
• Financing receivables, such as
project loans, receivables and direct financing leases,
• Debt securities,
• Real estate, such as land or other
physical assets and related intangible assets used in sustainable
infrastructure projects, and
• Equity investments in unconsolidated
entities, such as projects where we hold a non-controlling equity
interest.
We finance our business through cash on hand, borrowings under
credit facilities and debt transactions, and various asset-backed
securitization transactions and equity issuances. We also generate
fee income through securitizations and syndications, by providing
broker/dealer services and by servicing assets owned by third
parties. Some of our subsidiaries are special purpose entities that
are formed for specific operations associated with financing
sustainable infrastructure receivables for specific long term
contracts.
Our common stock is listed on the New York Stock Exchange
(“NYSE”) under the symbol “HASI.” We have
qualified as a REIT and also intend to operate our business in a
manner that will continue to permit us to maintain our exception
from registration as an investment company under the Investment
Company Act of 1940, as amended. We operate our business through,
and serve as the sole general partner of, our operating partnership
subsidiary, Hannon Armstrong Sustainable Infrastructure, L.P, (the
“Operating Partnership”), which was formed to acquire
and directly or indirectly own our assets.</t>
  </si>
  <si>
    <t>Summary of Significant Accounting Policies</t>
  </si>
  <si>
    <t>Accounting Policies [Abstract]</t>
  </si>
  <si>
    <t>2. Summary of Significant Accounting
Policies
Basis of Presentation
The preparation of financial statements in accordance with U.S.
generally accepted accounting principles (“U.S. GAAP”)
requires management to make estimates and assumptions that affect
the reported amounts of assets and liabilities and the reported
amounts of revenues and expenses during the reporting period.
Actual results could differ from these estimates and such
differences could be material. These financial statements have been
prepared in accordance with the instructions to Form 10-Q and
should be read in conjunction with the consolidated financial
statements and notes thereto included in the Company’s annual
report on Form 10-K for the year ended December 31, 2016, as
filed with the SEC. In the opinion of management, all adjustments
(consisting only of normal recurring adjustments) necessary to
present fairly the Company’s financial position, results of
operations and cash flows have been included. The Company’s
results of operations for the quarterly period ended June 30,
2017 are not necessarily indicative of the results to be expected
for the full year or any other future period. Certain information
and footnote disclosures normally included in our annual
consolidated financial statements have been condensed or omitted.
Certain amounts in the prior years have been reclassified to
conform to the current year presentation. These reclassifications
include changes to the presentation of the Consolidated Statements
of Cash Flows related to the adoption of Accounting Standards
Update (“ASU”)
No. 2016-18 Statement of Cash Flows
(Topic 230).
The consolidated financial statements include the accounts of the
Company and its controlled subsidiaries, including the Operating
Partnership. All significant intercompany transactions and balances
have been eliminated in consolidation.
Financing Receivables
Financing receivables include financing energy efficiency and
renewable energy project loans, receivables and direct financing
leases.
Unless otherwise noted, we generally have the ability and intent to
hold our financing receivables for the foreseeable future and thus
they are classified as held for investment. Our ability and intent
to hold certain financing receivables may change from time to time
depending on a number of factors, including economic, liquidity and
capital market conditions. At inception of the arrangement, the
carrying value of financing receivables held for investment
represents the present value of the note, lease or other payments,
net of any unearned fee income, which is recognized as income over
the term of the note or lease using the effective interest method.
Financing receivables that are held for investment are carried,
unless deemed impaired, at cost, net of any unamortized acquisition
premiums or discounts and include origination and acquisition
costs, as applicable. Financing receivables that we intend to sell
in the short-term are classified as held-for-sale and are carried
at the lower of amortized cost or fair value on our balance sheet.
The net purchases and proceeds from these sales of our
held-for-sale financing receivables are recorded as an operating
activity in our statement of cash flows based on our intent at the
time of purchase. We may secure debt with the proceeds from our
financing receivables.
We evaluate our financing receivables for potential delinquency or
impairment on at least a quarterly basis and more frequently when
economic or other conditions warrant such an evaluation. When a
financing receivable becomes 90 days or more past due, and if we
otherwise do not expect the debtor to be able to service all of its
debt or other obligations, we will generally consider the financing
receivable delinquent or impaired and place the financing
receivable on non-accrual status and cease recognizing income from
that financing receivable until the borrower has demonstrated the
ability and intent to pay contractual amounts due. If a financing
receivable’s status significantly improves regarding the
debtor’s ability to service the debt or other obligations, we
will remove it from non-accrual status.
A financing receivable is also considered impaired as of the date
when, based on current information and events, it is determined
that it is probable that we will be unable to collect all amounts
due in accordance with the original contracted terms. Many of our
financing receivables are secured by energy efficiency and
renewable energy infrastructure projects. Accordingly, we regularly
evaluate the extent and impact of any credit deterioration
associated with the performance and value of the underlying
project, as well as the financial and operating capability of the
borrower, its sponsors or the obligor as well as any guarantors. We
consider a number of qualitative and quantitative factors in our
assessment, including, as appropriate, a project’s operating
results, loan-to-value ratios and any cash reserves, the ability of
expected cash from operations to cover the cash flow requirements
currently and into the future, key terms of the transaction, the
ability of the borrower to refinance the transaction, other credit
support from the sponsor or guarantor and the project’s
collateral value. In addition, we consider the overall economic
environment, the sustainable infrastructure sector, the effect of
local, industry, and broader economic factors, the impact of any
variation in weather and the historical and anticipated trends in
interest rates, defaults and loss severities for similar
transactions.
If a financing receivable is considered to be impaired, we will
determine if an allowance should be recorded. We will record an
allowance if the present value of expected future cash flows
discounted at the financing receivable’s contractual
effective rate is less than its carrying value. This estimate of
cash flows may include the currently estimated fair market value of
the collateral less estimated selling costs if repayment is
expected solely from the collateral. We charge off financing
receivables against the allowance when we determine the unpaid
principal balance is uncollectible, net of recovered amounts.
Investments
Investments include debt securities that meet the criteria of
Financial Accounting Standards Board (“FASB”)
Accounting Standards Codification (“ASC”)
320, Investments—Debt and Equity
Securities
We evaluate our investments for OTTI on at least a quarterly basis,
and more frequently when economic or market conditions warrant such
an evaluation. Our OTTI assessment is a subjective process
requiring the use of judgments and assumptions. Accordingly, we
regularly evaluate the extent and impact of any credit
deterioration associated with the financial and operating
performance and value of the underlying project. We consider a
number of qualitative and quantitative factors in our assessment.
We first consider the current fair value of the security and the
duration of any unrealized loss. Other factors considered include
changes in the credit rating, performance of the underlying
project, key terms of the transaction, the value of any collateral
and any support provided by the sponsor or guarantor.
To the extent that we have identified an OTTI for a security and
intend to hold the investment to maturity and we do not expect that
we will be required to sell the security prior to recovery of the
amortized cost basis, we recognize only the credit component of the
OTTI in earnings. We determine the credit component using the
difference between the securities’ amortized cost basis and
the present value of its expected future cash flows, discounted
using the effective interest method or its estimated collateral
value. Any remaining unrealized loss due to factors other than
credit is recorded in AOCI.
To the extent we hold investments with an OTTI and if we have made
the decision to sell the security or it is more likely than not
that we will be required to sell the security prior to recovery of
its amortized cost basis, we recognize the entire portion of the
impairment in earnings.
Premiums or discounts on investment securities are amortized or
accreted into investment interest income using the effective
interest method.
Real Estate
Real estate consists of land or other real estate and its related
lease intangibles, net of any amortization. Our real estate is
generally leased to tenants on a triple net lease basis, whereby
the tenant is responsible for all operating expenses relating to
the property, generally including property taxes, insurance,
maintenance, repairs and capital expenditures. Scheduled rental
revenue typically varies during the lease term and thus rental
income is recognized on a straight-line basis, unless there is
considerable risk as to collectability, so as to produce a constant
periodic rent over the term of the lease. Accrued rental income is
the aggregate difference between the scheduled rents which vary
during the lease term and the income recognized on a straight-line
basis and is recorded in other assets. Expenses related to leases
where we are the lessor, if any, are charged to operations as
incurred.
We record our real estate purchases as asset acquisitions that are
recorded at cost, including acquisition and closing costs, unless
they meet the definition of a business combination in accordance
with ASC 805, Business Combinations
The fair value of the tangible assets of an acquired leased
property is determined by valuing the property as if it were
vacant, and the “as-if-vacant” value is then allocated
to land, building and tenant improvements, if any, based on the
determination of the fair values of these assets. The as-if-vacant
fair value of a property is determined by management based on
appraisals by a qualified appraiser.
In allocating the fair value of the identified intangibles of an
acquired property, above-market and below-market in-place lease
values are recorded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renewal periods
likely of being exercised by the lessee. The capitalized
above-market lease values are amortized as a reduction of rental
income and the capitalized below-market lease values are amortized
as an increase to rental income, both of which are amortized over
the term used to value the intangible. We also record, as
appropriate, an intangible asset for in-place leases. The value of
the leases in place at the time of the transaction is equal to the
potential income lost if the leases were not in place. The
amortization of this intangible occurs over the initial term unless
management believes that it is likely that the tenant would
exercise the renewal option. If a lease were to be terminated, all
unamortized amounts relating to that lease would be written
off.
Securitization of Receivables
We have established various special purpose entities or
securitization trusts for the purpose of securitizing certain
financing receivables or other debt investments. We determined that
the trusts used in securitizations are variable interest entities
(“VIEs”), as defined in ASC
810, Consolidation
We account for transfers of financing receivables to these
securitization trusts as sales pursuant to ASC
860, Transfers and Servicing
Gain or loss on the sale of receivables is calculated based on the
excess of the proceeds received from the securitization (less any
transaction costs) plus any retained interests obtained over the
cost basis of the receivables sold. For retained interests, we
generally estimate fair value based on the present value of future
expected cash flows using our best estimates of the key assumptions
of anticipated losses, prepayment rates, and current market
discount rates commensurate with the risks involved.
We initially account for all separately recognized servicing assets
and servicing liabilities at fair value and subsequently measure
such servicing assets and liabilities using the amortization
method. Servicing assets and liabilities are amortized in
proportion to, and over the period of, estimated net servicing
income with servicing income recognized as earned. We assess
servicing assets for impairment at each reporting date. If the
amortized cost of servicing assets is greater than the estimated
fair value, we will recognize an impairment in Net income.
Our other retained interest in securitized assets, the residual
assets, are classified as available-for-sale securities and carried
at fair value on the consolidated balance sheets in Other Assets.
We generally do not sell our residual assets. Our residual assets
are evaluated for impairment on a quarterly basis. Interest income
related to the residual assets is recognized using the effective
interest rate method. If there is a change in expected cash flows
related to the residual assets, we calculate a new yield based on
the current amortized cost of the residual assets and the revised
expected cash flows. This yield is used prospectively to recognize
interest income.
Cash and Cash Equivalents
Cash and cash equivalents include short-term government securities,
certificates of deposit and money market funds, all of which had an
original maturity of three months or less at the date of purchase.
These securities are carried at their purchase price, which
approximates fair value.
Restricted Cash
Restricted cash includes cash and cash equivalents set aside with
certain lenders primarily to support deferred funding and other
obligations outstanding as of the balance sheet dates. Restricted
cash is reported as part of Other Assets in the consolidated
balance sheets. Refer to Note 3 for disclosure of the balances of
Restricted cash included in Other Assets.
Consolidation and Equity Method Investments
We account for our investment in entities that are considered
voting or variable interest entities under ASC
810, Consolidation
Substantially all of the activities of the special purpose entities
that are formed for the purpose of holding our financing
receivables and investments on our balance sheet are closely
associated with our activities. Based on our assessment, we
determined that we have power over and receive the benefits of
these special purpose entities; hence, we are the primary
beneficiary and should consolidate these entities under the
provisions of ASC 810.
We have made equity investments in various renewable energy
projects. We share in the cash flows, income, and tax attributes
according to a negotiated schedule (which typically does not
correspond with our ownership percentages). Our renewable energy
projects are typically owned in partnerships structures (using
limited liability companies, or LLCs taxed as partnerships) where
we receive a stated preferred return consisting of a priority
distribution of all or a portion of the project’s cash flows,
and in some cases, tax attributes. We have typically partnered with
either the operator of the project or other tax equity investors.
Once our preferred return is achieved, the partnership
“flips” and the company which operates the project,
receives a larger portion of the cash flows through its interest in
the holding company and we, along with any other institutional
investors, will have an on-going residual interest.
These equity investments in renewable energy projects are accounted
for under the equity method of accounting. Certain of our equity
method investments were determined to be VIEs in which we are not
the primary beneficiary. Our maximum exposure to loss associated
with our equity method investments is limited to our recorded value
of our investments. Under the equity method of accounting, the
carrying value of these equity method investments is determined
based on amounts we invested, adjusted for the equity in earnings
or losses of the investee allocated based on the limited liability
company agreement, less distributions received. Because certain of
the limited liability company and holding company agreements
contain preferences with regard to cash flows from operations,
capital events and liquidation, we reflect our share of profits and
losses by determining the difference between our “claim on
the investee’s book value” at the end and the beginning
of the period, which is adjusted for distributions received and
contributions made. This claim is calculated as the amount we would
receive (or be obligated to pay) if the investee were to liquidate
all of its assets at recorded amounts determined in accordance with
U.S. GAAP and distribute the resulting cash to creditors and
investors in accordance with their respective priorities. This
method is commonly referred to as the hypothetical liquidation at
book value method or (“HLBV”). Intercompany gains and
losses are eliminated for an amount equal to our interest and are
reflected in the share in income or loss from equity method
investments in the consolidated statements of operations. Cash
distributions received from our equity method investments are
classified as operating cash flows to the extent of cumulative HLBV
earnings. Any additional cash flows are deemed to be returns of the
investment and are classified as investing cash flows. We have
elected to recognize earnings from these investments one quarter in
arrears to allow for the receipt of financial information.
We have also made an investment in a joint venture which holds land
under solar projects. This investment entitles us to receive an
equal percentage of both cash distributions and profit and loss
under the terms of the LLC agreement. The investment, which we have
determined to be a voting interest entity, is accounted for under
the equity method of accounting, with our portion of rental income,
adjusted for any fair value to book value basis difference, being
recognized in Income (loss) from equity method investments in the
period in which the income is earned.
We evaluate the realization of our investments accounted for using
the equity method if circumstances indicate that our investment is
an OTTI. An OTTI impairment occurs when the estimated fair value of
an investment is below the carrying value and the difference is
determined to not be recoverable. This evaluation requires
significant judgment regarding, but not limited to, the severity
and duration of the impairment; the ability and intent to hold the
securities until recovery; financial condition, liquidity, and
near-term prospects of the issuer; specific events; and other
factors.
Derivative Financial Instruments
We utilize derivative financial instruments, primarily interest
rate swaps, to manage, or hedge, our interest rate risk exposures
associated with new debt issuances, to manage our exposure to
fluctuations in interest rates on variable rate debt, and to
optimize the mix of our fixed and floating-rate debt. In addition,
we use forward-starting interest rate swap contracts to manage a
portion of our interest rate exposure for anticipated refinancing
of our long-term debts. Our objective is to reduce the impact of
changes in interest rates on our results of operations and cash
flows.
The interest rate swaps we use are designated as cash flow hedges
and are considered highly effective in reducing our exposure to the
interest rate risk that they are designated to hedge. This
effectiveness is required in order to qualify for hedge accounting.
Instruments that meet the required hedging criteria are formally
designated as hedges at the inception of the derivative contract.
Derivatives are recorded at fair value. If a derivative is
designated as a cash flow hedge, the effective portions of changes
in the fair value of the derivative are recorded in AOCI, net of
associated deferred income tax effects and are recognized in
earnings at the same time as the hedged item, including as a result
of the accrual of interest. Changes in fair value of the
ineffective portions of these hedges are recognized in general and
administrative expenses. For any derivative instruments not
designated as hedging instruments, changes in fair value would be
recognized in earnings in the period that the change occurs. We
assess, both at the inception of the hedge and on an ongoing basis,
whether the derivatives designated as cash flow hedges are highly
effective in offsetting the changes in cash flows of the hedged
items. We do not hold derivatives for trading purposes.
Interest rate swap contracts contain a credit risk that
counterparties may be unable to fulfill the terms of the agreement.
We attempt to minimize that risk by evaluating the creditworthiness
of its counterparties, who are limited to major banks and financial
institutions, and do not anticipate nonperformance by the
counterparties.
Income Taxes
We elected and qualified to be taxed as a REIT for U.S. federal
income tax purposes, commencing with our taxable year ended
December 31, 2013. To qualify as a REIT, we must meet on an
ongoing basis a number of organizational and operational
requirements, including a requirement that we currently distribute
at least 90% of our net taxable income, excluding capital gains, to
our stockholders. We intend to continue to meet the requirements
for qualification as a REIT. As a REIT, we are not subject to U.S.
federal corporate income tax on that portion of net income that is
currently distributed to our owners. However, our taxable REIT
subsidiaries (“TRSs”) will generally be subject to U.S.
federal, state, and local income taxes as well as taxes of foreign
jurisdictions, if any.
We account for income taxes under ASC
740, Income Taxes
We apply ASC 740, Income
Taxes
Equity-Based Compensation
At the time of completion of our initial public offering
(“IPO”), we adopted our 2013 Equity Incentive Plan (the
“2013 Plan”), which provides for grants of stock
options, stock appreciation rights, restricted stock units, shares
of restricted common stock, phantom shares, dividend equivalent
rights, long-term incentive-plan units (“LTIP units”)
and other restricted limited partnership units issued by our
Operating Partnership and other equity-based awards. From time to
time, we may make equity or equity based awards as compensation to
members of our senior management team, our independent directors,
employees, advisors, consultants and other personnel under our 2013
Plan.
We record compensation expense for grants made under the 2013 Plan
in accordance with ASC
718, Compensation—Stock
Compensation
Earnings Per Share
We compute earnings per share of common stock in accordance with
ASC 260, Earnings Per Share
Segment Reporting
We provide and arrange debt and equity investments for sustainable
infrastructure projects and report all of our activities as one
business segment.
Recently Issued Accounting Pronouncements
Revenue from Contracts with Customers
In May 2014, the FASB issued ASU
No. 2014-09, Revenue from Contracts with
Customers
Leases
In February 2016, the FASB issued ASU
No. 2016-02, Leases Revenue from Contracts with
Customers
Credit Losses
In June 2016, the FASB issued ASU
No. 2016-13, Financial
Instruments—Credit Losses—Measurement of Credit Losses
on Financial Instruments
Equity Method Investments
In March 2016, the FASB issued ASU
No. 2016-07, Simplifying the Transition
to the Equity Method of Accounting
Other accounting standards updates effective after June 30,
2017, are not expected to have a material effect on our
consolidated financial statements and related disclosures.</t>
  </si>
  <si>
    <t>Fair Value Measurements</t>
  </si>
  <si>
    <t>Fair Value Disclosures [Abstract]</t>
  </si>
  <si>
    <t xml:space="preserve">3. Fair Value Measurements
Fair value is defined as the price that would be received for an
asset or paid to transfer a liability in an orderly transaction
between market participants on the measurement date. The fair value
accounting guidance provides a three-level hierarchy for
classifying financial instruments. The levels of inputs used to
determine the fair value of our financial assets and liabilities
carried on the balance sheet at fair value and for those which only
disclosure of fair value is required are characterized in
accordance with the fair value hierarchy established by ASC 820,
Fair Value Measurements held-for-sale,
• Level 1—Quoted prices
(unadjusted) in active markets that are accessible at the
measurement date.
• Level 2—Observable prices that
are based on inputs not quoted on active markets, but corroborated
by market data.
• Level 3—Unobservable inputs are
used when little or no market data is available.
Unless otherwise discussed below, fair value is measured using a
discounted cash flow model, contractual terms and Level 3
unobservable inputs which consist of base interest rates and
spreads over base rates which are based upon market observation and
recent comparable transactions. An increase in these unobservable
inputs would result in a lower fair value and a decline would
result in a higher fair value. The financing receivables held for
sale, if any, are carried at the lower of cost or fair value.
As of June 30, 2017
Fair Value Carrying Level
(dollars in
millions)
Assets
Financing receivables $ 1,129 $ 1,140 Level 3
Investments (1) 126 126 Level 3
Securitization residual assets 28 28 Level 3
Liabilities
Credit facilities $ 392 $ 392 Level 3
Nonrecourse notes (2) 951 943 Level 3
Derivative liabilities 1 1 Level 2
(1) The amortized cost of our investments
as of June 30, 2017 was $127 million.
(2) Fair value and carrying value of
nonrecourse notes excludes unamortized debt issuance costs.
As of December 31,
2016
Fair Value Carrying Level
(dollars in
millions)
Assets
Financing receivables $ 1,017 $ 1,042 Level 3
Investments (1) 58 58 Level 3
Securitization residual assets 19 19 Level 3
Derivative assets 1 1 Level 2
Liabilities
Credit facilities $ 283 $ 283 Level 3
Nonrecourse notes (2) 718 709 Level 3
(1) The amortized cost of our investments
as of December 31, 2016 was $61 million.
(2) Fair value and carrying value of
nonrecourse notes excludes unamortized debt issuance costs.
Investments
We carry our investments in debt securities at fair value on our
balance sheet as investments available-for-sale. The following
table reconciles the beginning and ending balances for our Level 3
investments that are carried at fair value on a recurring
basis:
For the three months
For the six months
2017 2016 2017 2016
(dollars in
millions)
Balance, beginning of period $ 125 $ 37 $ 58 $ 29
Purchases of investments 1 10 67 32
Payments on investments (1 )
— (1 ) (1 )
Sale of investments
—
—
— (14 )
Gains on investments recorded in earnings
—
—
— 1
Gains (losses) on investments recorded in OCI (1) 1 1 2 1
Balance, end of period $ 126 $ 48 $ 126 $ 48
(1) As of June 30, 2017 and
December 31, 2016, approximately $10 million of investment
grade rated debt was held for more than 12 months in an unrealized
loss position of approximately $1 million due to interest rate
movements. We have the intent and the ability to hold this
investment until a recovery of amortized cost. As of June 30,
2017 and December 31, 2016, we held no other securities in an
unrealized loss position for over 12 months.
For investments held at fair value, we used a range of interest
rate spreads of approximately 1% to 4% based upon comparable
transactions as of June 30, 2017 and December 31,
2016.
Interest Rate Swap Agreements
The fair values of the derivative financial instruments are
determined using widely accepted valuation techniques including
discounted cash flow analysis on the expected cash flows of each
derivative. We have determined that the significant inputs, such as
interest yield curves and discount rates, used to value our
derivatives fall within Level 2 of the fair value hierarchy and
that the credit valuation adjustments associated with our
counterparties and our own credit risk utilize Level 3 inputs, such
as estimates of current credit spreads to evaluate the likelihood
of our or our counterparties default. As of June 30, 2017 and
December 31, 2016, we assessed the significance of the impact
of the credit valuation adjustments on the overall valuation of our
derivative positions and determined that the credit valuation
adjustments were not significant to the overall valuation of our
derivatives. As a result, we determined that our derivative
valuations in their entirety are classified in Level 2 of the fair
value hierarchy. The fair values of the derivative financial
instruments are included in the other assets or accounts payable,
accrued expenses and other line items in the consolidated balance
sheets.
Non-recurring Fair Value Measurements
Our financial statements may include non-recurring fair value
measurements related to acquisitions and non-monetary transactions,
if any. Assets acquired in a business combination are recorded at
their fair value. We may use third party valuation firms to assist
us with developing our estimates of fair value.
Concentration of Credit Risk
Financing receivables, investments and leases consist primarily of
U.S. federal government-backed receivables, investment grade state
and local government receivables and receivables from various
sustainable infrastructure projects and do not, in our view,
represent a significant concentration of credit risk. See Note 6
for an analysis by type of obligor. As described above, we do not
believe we have a significant credit exposure to our interest rate
swap providers. We had cash deposits that are subject to credit
risk as shown below:
June 30, December 31,
(dollars in millions)
Cash deposits $ 42 $ 29
Restricted cash deposits (included in Other assets) 64 30
Total cash deposits $ 106 $ 59
Amount of cash deposits in excess of amounts federally insured $ 103 $ 57 </t>
  </si>
  <si>
    <t>Non-Controlling Interest</t>
  </si>
  <si>
    <t>Noncontrolling Interest [Abstract]</t>
  </si>
  <si>
    <t>4. Non-Controlling Interest
Units of limited partnership interests in the Operating Partnership
(“OP units”) that are owned by limited partners other
than the Company are included in non-controlling interest on our
consolidated balance sheets. The outstanding OP units held by
outside limited partners represents less than 1% of our outstanding
OP units and are redeemable for cash, or at our option, for a like
number of shares of our common stock. No OP units were exchanged
for shares of common stock or redeemed for cash during the six
months ended June 30, 2017 or the six months ended
June 30, 2016. The non-controlling interest holders are
generally allocated their pro rata share of income, other
comprehensive income and equity transactions.</t>
  </si>
  <si>
    <t>Securitization of Receivables</t>
  </si>
  <si>
    <t>Transfers and Servicing [Abstract]</t>
  </si>
  <si>
    <t>5. Securitization of
Receivables
The following summarizes certain transactions with our
securitization trusts:
As of and for the six months
2017 2016
(dollars in
millions)
Gains on securitizations $ 12 $ 10
Purchase of receivables securitized $ 195 $ 319
Proceeds from securitizations $ 207 $ 329
Residual and servicing assets included in Other Assets $ 29 $ 15
Cash received from residual and servicing assets $ 3 $ 2
In connection with securitization transactions, we typically retain
servicing responsibilities and residual assets. In certain
instances, we receive annual servicing fees of up to 0.20% of the
outstanding balance. We may periodically make servicer advances,
which are subject to credit risk. Included in other assets in our
consolidated balance sheets are our servicing assets at amortized
cost, our residual assets at fair value, and our servicing advances
at cost, if any. Our residual assets are subordinate to
investors’ interests, and their values are subject to credit,
prepayment and interest rate risks on the transferred financial
assets. The investors and the securitization trusts have no
recourse to our other assets for failure of debtors to pay when
due. In computing gains and losses on securitizations, we use the
same discount rates we use for the fair value calculation of
residual assets, which are determined based on a review of
comparable market transactions including Level 3 unobservable
inputs which consist of base interest rates and spreads over base
rates. Depending on the nature of the transaction risks, the
discount rate ranged from 4% to 7%.
As of June 30, 2017 and December 31, 2016, our managed
assets totaled $4.6 billion and $3.9 billion, respectively, of
which $2.5 billion and $2.3 billion, respectively, were securitized
assets held in unconsolidated securitization trusts. There were no
securitization credit losses in the six months ended June 30,
2017 or 2016. As of June 30, 2017 there was approximately $1.4
million in payments from certain debtors to the securitization
trusts that was greater than 90 days past due. The securitized
assets consist of financing receivables from contracts for the
installation of energy efficiency and other technologies in
facilities owned by, or operated for or by, federal, state or local
government entities where the ultimate obligor is the government.
The contracts may have guarantees of energy savings from third
party service providers, the majority of which are entities rated
investment grade by an independent rating agency. Based on the
nature of the receivables and experience-to-date, we do not
currently expect to incur any credit losses on the receivables
sold.</t>
  </si>
  <si>
    <t>Our Portfolio</t>
  </si>
  <si>
    <t>Asset Retirement Obligation Disclosure [Abstract]</t>
  </si>
  <si>
    <t>6. Our Portfolio
As of June 30, 2017, our Portfolio included approximately $2.1
billion of financing receivables, investments, real estate and
equity method investments on our balance sheet. The financing
receivables and investments are typically collateralized by
contractually committed debt obligations of government entities or
private high credit quality obligors and are often supported by
additional forms of credit enhancement, including security
interests and supplier guaranties. The real estate is typically
land and related lease intangibles for long-term leases to wind and
solar projects with high credit quality obligors. The equity method
investments represent our non-controlling equity investments in
renewable energy projects and land.
The following is an analysis of our Portfolio by type of obligor
and credit quality as of June 30, 2017:
Investment Grade
Government (1) Commercial (2) Commercial Non-Investment (3) Subtotal, Debt and Real Estate Equity Method Total
(dollars in
millions)
Financing receivables $ 632 $ 482 $ 26 $ 1,140 $
— $ 1,140
Investments 104 22
— 126
— 126
Real estate (4)
— 298
— 298 21 319
Equity investments in renewable energy projects
—
—
—
— 530 530
Total $ 736 $ 802 $ 26 $ 1,564 $ 551 $ 2,115
% of Debt and Real Estate Portfolio 47 % 51 % 2 % 100 % N/A N/A
Average Remaining Balance (5) $ 13 $ 9 $ 9 $ 11 $ 20 $ 12
(1) Transactions where the ultimate
obligor is the U.S. federal government or state or local
governments where the obligors are rated investment grade (either
by an independent rating agency or based upon our internal credit
analysis). This amount includes $525 million of U.S. federal
government transactions and $211 million of transactions where the
ultimate obligors are state or local governments. Transactions may
have guaranties of energy savings from third party service
providers, the majority of which are entities rated investment
grade by an independent rating agency.
(2) Transactions where the projects or
the ultimate obligors are commercial entities that have been rated
investment grade (either by an independent rating agency or based
on our internal credit analysis). Of this total, $10 million of the
transactions have been rated investment grade by an independent
rating agency. Commercial investment grade financing receivables
include $311 million of internally rated residential solar loans
made on a nonrecourse basis to special purpose subsidiaries of the
SunPower Corporation, for which we rely on certain limited
indemnities, warranties, and other obligations of Sunpower
Corporation or its other subsidiaries.
(3) Transactions where the projects or
the ultimate obligors are commercial entities that have ratings
below investment grade (either by an independent rating agency or
using our internal credit analysis).
(4) Includes the real estate and the
lease intangible assets (including those held through equity method
investments) from which we receive scheduled lease payments,
typically under long-term triple net lease agreements.
(5) Excludes approximately 125
transactions each with outstanding balances that are less than $1
million and that in the aggregate total $48 million.
Financing Receivables and Investments
The following table provides a summary of our anticipated maturity
dates of our financing receivables and investments and the weighted
average yield for each range of maturities as of June 30,
2017:
Total Less than 1 1-5 years 5-10 years More than 10
(dollars in
millions)
Financing Receivables
Maturities by period $ 1,140 $ 7 $ 25 $ 75 $ 1,033
Weighted average yield by period 5.2 % 8.4 % 5.3 % 5.0 % 5.2 %
Investments
Maturities by period $ 126 $
— $
— $ 1 $ 125
Weighted average yield by period 4.3 % — % — % 4.7 % 4.3 %
Our non-investment grade assets includes two financing receivables
with a carrying value of approximately $10 million that became past
due in the second quarter of 2017. These financing receivables,
which we acquired as part of our acquisition of American Wind
Capital Company, LLC in 2014, are assignments of land lease
payments from two wind projects (the “Projects”). We
have been informed by the owner of the Projects that the Projects
are experiencing a decline in revenue. On this basis, the owner of
the Projects is seeking to renegotiate the land lease contractual
payment terms or terminate the lease. In July 2017, we filed a
legal claim against the owners of the Projects in order to protect
our interests in the Projects and the amounts due to us under the
land lease assignments. Although there can be no assurance in this
regard, we believe that we have the ability to recover the carrying
value from the Projects, including by taking title to the
underlying collateral, and thus have not recorded an allowance for
losses as of June 30, 2017. We have determined that the assets
are impaired and placed them on non-accrual status.
Other than discussed above, we had no financing receivables,
investments or leases that were impaired or on nonaccrual status as
of June 30, 2017 or December 31, 2016. There was no
provision for credit losses or troubled debt restructurings as of
June 30, 2017 or December 31, 2016.
Real Estate
Our real estate is leased to renewable energy projects, typically
under long-term triple net leases with expiration dates that range
between the years 2033 and 2057 under the initial terms and 2047
and 2080 if all renewals are exercised. The components of our real
estate portfolio as of June 30, 2017 and December 31,
2016, were as follows:
June 30, 2017 December 31,
(dollars in
millions)
Real Estate
Land $ 222 $ 145
Lease intangibles 80 29
Accumulated amortization of lease intangibles (4 ) (2 )
Real Estate $ 298 $ 172
In the first quarter of 2017, we purchased a portfolio of over
4,000 acres of land and related long-term triple net leases to over
20 individual solar projects with investment grade off-takers at a
cost of approximately $138 million. Approximately $21 million
(1,100 acres) of this real estate portfolio was acquired through an
equity interest in a joint venture that we account for under the
equity method of accounting and approximately $49 million of our
purchase price was allocated to intangible lease assets on a
relative fair value basis. Up to an additional $7 million may
become payable under this transaction upon completion of certain
project related contingencies.
As of June 30, 2017, the future amortization expense of these
intangible assets and the future minimum rental income payments
under our land lease agreements are as follows:
Years Ending December 31, Future Minimum
(dollars in
millions)
From July 1, 2017 to December 31, 2017 $ 1 $ 8
2018 2 17
2019 2 17
2020 2 17
2021 2 17
2022 2 17
Thereafter 65 602
Total $ 76 $ 695
There are conservation easement agreements covering several of our
properties that limit the use of the property upon its lease
expiration.
Equity Investments
We have made non-controlling equity investments in a number of
renewable energy projects operated by renewable energy companies as
well as in a joint venture that owns land with a long-term triple
net lease agreement to several solar projects that we account for
as equity method investments. As of June 30, 2017, we held the
following equity method investments:
Acquisition Date
Transaction Investment Partner
(in millions)
Various Strong Upwind Holdings I,II, and III LLC $ 195 Various (1)
June 2017 Northern Frontier LLC 94 Various
December 2015 Buckeye Wind Energy Class B Holdings
LLC 67 Invenergy
February 2017 Strong Upwind Holdings IV LLC 59 JPMorgan
October 2016 Invenergy Gunsight Mountain Holdings, LLC 36 Invenergy
Acquisition Date
Transaction Investment Partner
(in millions)
June 2016 MM Solar Holdings LLC 28 AES
Various Other transactions 72 Various
Total Equity Method Investments $ 551
(1) In June 2017, we acquired the
remaining interest in these holding company entities for $22
million from JPMorgan. The entities are now consolidated entities
in which the underlying assets (i.e. project level equity method
investments) are being reported in our financial statements as
equity method investments.
Based on an evaluation of our equity method investments, we
determined that no OTTI impairment had occurred as of June 30,
2017, or December 31, 2016.
Deferred Funding Obligations
In accordance with the terms of certain purchase agreements
relating to financing receivables and investments, payments of the
purchase price are scheduled to be made over time and as a result,
we have recorded deferred funding obligations of $273 million and
$171 million as of June 30, 2017 and December 31, 2016,
respectively. As of June 30, 2017 and December 31, 2016,
we have pledged approximately $34 million and $41 million of our
equity method investments as collateral for a deferred funding
obligation of $26 million and $34 million, respectively.
The next five years of outstanding deferred funding obligations to
be paid are as follows:
(dollars in millions)
July 1, 2017 to December 31, 2017 $ 49
2018 103
2019 73
2020 36
2021 12
Total Deferred Funding Obligations $ 273</t>
  </si>
  <si>
    <t>Credit Facilities</t>
  </si>
  <si>
    <t>Text Block [Abstract]</t>
  </si>
  <si>
    <t>7. Credit Facilities
Revolver
We have a senior secured revolving credit facility which matures in
July 2019. The facility provides for total maximum advances of $1.5
billion with the aggregate amount outstanding at any point in time
of $500 million and which consists of two components, the G&amp;I
Facility and the PF Facility. The “G&amp;I Facility”
can be used to leverage certain qualifying government and
institutional financings entered into by us and the “PF
Facility” can be used to leverage certain qualifying project
financings entered into by us. In June 2017, we entered into an
amendment that adjusted certain of the sub-limits but did not
change the overall maximum advances or aggregate amount available
at any point in time.
The following table provides additional detail on our credit
facility as of June 30, 2017 and December 31, 2016:
June 30, 2017 December 31, 2016
(dollars in millions)
Outstanding balance $ 290 $ 283
Value of collateral pledged to credit facility $ 421 $ 471
Weighted average short-term borrowing rate 2.9 % 2.3 %
Loans under the G&amp;I Facility bear interest at a rate equal to
the London Interbank Offered Rate (“LIBOR”) plus 1.5%
or, under certain circumstances, 1.5% plus the Base Rate. Loans
under the PF Facility bear interest at a rate equal to LIBOR plus
2.5% or, under certain circumstances, 2.5% plus the Base Rate or as
mutually agreed. The Base Rate is defined as the highest of
(i) the Federal Funds Rate plus 0.5%, (ii) the rate of
interest publicly announced by Bank of America from time to time as
its “prime rate,” (iii) LIBOR plus 1.0% and
(iv) zero. Under the PF Facility, we also have the option to
borrow at a fixed rate of interest until the expiration of the
credit facility in July 2019. The fixed rate is determined by
agreement with the Administrative Agent and is based on the
prevailing US SWAP rate of an equivalent term to the average-life
of the fixed rate portion of the borrowing plus an agreed upon
margin. The loans are made through wholly-owned special purpose
subsidiaries (the “Borrowers”) and we have guaranteed
the obligations of the Borrowers under the credit facility pursuant
to (x) a Continuing Guaranty, dated July 19, 2013, and
(y) a Limited Guaranty, dated July 19, 2013, both as
amended and restated.
Any financing we propose to be included in the borrowing base as
collateral under the facility is subject to the approval of the
administrative agent in its sole discretion and the payment of a
placement fee. We may, with the consent of the administrative
agent, borrow against new projects before such projects become
Approved Financings (as defined in the PF Facility loan agreement)
but after they have been pledged as collateral. The amount eligible
to be drawn under the facility for purposes of financing such
investments will be based on a discount to the value of each
investment or an applicable valuation percentage. Under the G&amp;I
Facility, the applicable valuation percentage for non-delinquent
investments is 85% in the case of a U.S. federal government
obligor, 80% in the case of an institutional obligor or a state and
local obligor, and with respect to other obligors or in certain
circumstances, such other percentage as the administrative agent
may prescribe. Under the PF Facility, the applicable valuation
percentage is 67% or such other percentage as the administrative
agent may prescribe. The sum of approved financings after taking
into account the valuation percentages and any changes in the
valuation of the financings in accordance with the loan agreements
determines the borrowing capacity, subject to the overall facility
limits described above.
We have approximately $5 million of remaining unamortized costs
associated with the credit facility that have been capitalized and
included in Other assets on our balance sheet, and are being
amortized on a straight-line basis over the term of the Loan
Agreements. On each monthly payment date, the Borrowers shall also
pay to the administrative agent, for the benefit of the lenders,
certain availability fees for each Loan Agreement equal to 0.50%,
divided by 360, multiplied by the excess of the available borrowing
capacity under each component of the credit facility over the
actual amount borrowed under such component.
The credit facility contains terms, conditions, covenants, and
representations and warranties that are customary and typical for a
transaction of this nature, including various affirmative and
negative covenants, and limitations on the incurrence of liens and
indebtedness, investments, fundamental organizational changes,
dispositions, changes in the nature of business, transactions with
affiliates, use of proceeds and stock repurchases.
The credit facility also includes customary events of default,
including the existence of a default in more than 50% of underlying
financings. The occurrence of an event of default may result in
termination of the credit facility, acceleration of amounts due
under the credit facility, and accrual of default interest at a
rate of LIBOR plus 2.50% in the case of the G&amp;I Facility and at
a rate of LIBOR plus 5.00% in the case of the PF Facility.
We were in compliance with the required financial covenants
described below at each quarterly reporting date that such
covenants were applicable:
Covenant Covenant Threshold
Minimum Liquidity (defined as available borrowings under the Loan
Agreements plus unrestricted cash divided by actual borrowings) of
greater than: 5 %
12 month rolling Net Interest Margin of greater than: zero
Maximum Debt to Equity Ratio of less
than: (1) 4 to 1
(1) Debt is defined as Total Indebtedness
excluding accounts payable and accrued expenses and nonrecourse
debt.
Term Loan
In February 2017, we borrowed $102 million under a recourse credit
facility. In July 2017, we amended this agreement to mature on
September 20, 2017. This credit facility is secured by equity
in one of our wholly-owned subsidiaries that holds approximately
$128 million of real estate, financing receivables and equity
investments. The credit facility can be repaid at any time. The
loan bears interest at a rate of three month LIBOR plus 200 basis
points through September 1, 2017, increasing to three month
LIBOR plus 275 basis points on September 2, 2017.
This term loan also includes customary events of default. The
occurrence of an event of default may result in termination of the
term loan, acceleration of amounts due, and accrual of default
interest. Any default interest will accrue at the applicable rate
plus 2.0% prior to any acceleration or the scheduled maturity date,
and 5.0% thereafter. We recorded $1.4 million of debt issuance
costs which are netted against the outstanding balance.</t>
  </si>
  <si>
    <t>Nonrecourse Debt</t>
  </si>
  <si>
    <t>Debt Disclosure [Abstract]</t>
  </si>
  <si>
    <t>8. Nonrecourse Debt
We have outstanding the following asset-backed nonrecourse debt and
bank loans (dollars in millions):
Outstanding Balance as of Value of Assets Pledged as of
June 30, 2017 December 31, 2016 Interest Maturity Date Anticipated June 30, 2017 December 31, 2016
Description of Assets Pledged
HASI Sustainable Yield Bond 2013-1 $ 73 $ 75 2.79 % December 2019 $ 57 $ 91 $ 93 Financing receivables
ABS Loan Agreement $ 89 $ 90 5.74 % September 2021 $ 17 $ 87 $ 97 Equity interest in Strong Upwind Holdings I,
LLC
HASI Sustainable Yield Bond 2015-1A $ 96 $ 97 4.28 % October 2034 $
— $ 138 $ 138 Financing receivables, real estate and real
estate intangibles
HASI Sustainable Yield Bond 2015-1B Note $ 14 $
— 5.41 % October 2034 $
— $ 138 $
— Class B Bond of HASI Sustainable Yield Bond
2015-1
HASI SYB Loan Agreement 2015-1 (1) $ 74 (1) (1) (1) (1) $ 96 Equity interest in Strong Upwind Holdings II
and III, LLC, related interest rate swap
2017 Credit Agreement $ 196
— 3.47 % (2) June 2024 $
— $ 262 $
— Equity interests in Strong Upwind Holdings I,
II, III, and IV LLC, and Northern Frontier, LLC
HASI SYB Loan Agreement 2015-2 $ 37 $ 41 5.38 % (3) December 2023 $
— $ 67 $ 70 Equity interest in Buckeye Wind Energy Class B
Holdings LLC, related interest rate swap
HASI SYB Loan Agreement 2015-3 $ 147 $ 150 4.92 % December 2020 $ 127 $ 173 $ 175 Residential solar financing receivables,
related interest rate swaps
HASI SYB Loan Agreement 2016-1 $ 119 $ 98 4.23 % (3) November 2021 $ 101 $ 139 $ 114 Residential solar financing receivables,
related interest rate swaps
HASI SYB
Trust 2016-2 $ 85 $
— 4.35 % April 2037 $
— $ 91 $
— Financing receivables
Other nonrecourse debt (4) $ 87 $ 84 2.26 % - 7.45% 2017 to 2046 $
— $ 221 $ 81 Financing receivables
Debt issuance costs $ (21 ) $ (17 )
Nonrecourse debt (5) $ 922 $ 692
(1) This nonrecourse debt agreement was
re-financed in the second quarter of 2017 with the same lender
through the 2017 Credit Agreement.
(2) Interest rate represents the current
period’s LIBOR based rate plus the spread. Under the terms of
the 2017 Credit Agreement, this rate will become fixed upon the
lender’s syndication of the loan, or that can be fixed at our
option.
(3) Interest rate represents the current
period’s LIBOR based rate plus the spread. Also see the
interest rate swap contracts shown in the table below, the value of
which are not included in the book value of assets pledged.
(4) Other nonrecourse debt consists of
various debt agreements used to finance certain of our financing
receivables for their term. Debt service payment requirements, in a
majority of cases, are equal to or less than the cash flows
received from the underlying financing receivables.
(5) The total collateral pledged against
our nonrecourse debt was $1,269 million and $864 million as of
June 30, 2017 and December 31, 2016, respectively.
We have pledged the financed assets, and typically our interests in
one or more parents or subsidiaries of the borrower that are
legally separate bankruptcy remote special purpose entities as
security for the nonrecourse debt. There is no recourse for
repayment of these obligations other than to the applicable
borrower and any collateral pledged as security for the
obligations. The assets and credit of these entities are not
available to satisfy any of our other debts and obligations, except
as not prohibited by the debt agreements. The creditors can only
look to the borrower, the cash flows of the pledged assets and any
other collateral pledged, to satisfy the debt and we are not
otherwise liable for nonpayment of such cash flows. The debt
agreements contain terms, conditions, covenants, and
representations and warranties that are customary and typical for a
transaction of this nature, including limitations on the incurrence
of liens and indebtedness, investments, fundamental organizational
changes, dispositions, changes in the nature of business,
transactions with affiliates, use of proceeds and stock
repurchases. The agreements also include customary events of
default, the occurrence of which may result in termination of the
agreements, acceleration of amounts due, and accrual of default
interest. We typically act as servicer for the debt
transactions.
We have guaranteed the performance of the representations and
warranties and other obligations of certain of our subsidiaries
under certain of the debt agreements and provided an indemnity
against certain losses from “bad acts” of such
subsidiaries including fraud, failure to disclose a material fact,
theft, misappropriation, voluntary bankruptcy or unauthorized
transfers. In the case of the debt secured by certain of our
renewable energy equity interests, we have also guaranteed the
compliance of our subsidiaries with certain tax matters and certain
obligations if our joint venture partners exercise their right to
withdraw from our partnerships.
The HASI Sustainable Yield Bond (“HASI SYB”) 2015-1
consists of two instruments, (i) $101 million in aggregate
principal amount of 4.28% HASI SYB 2015-1A, Class A Bonds (the
“Class A Bonds”) and (ii) $18 million in aggregate
principal amount of 5.0% HASI SYB 2015-1B, Class B Bonds (the
“Class B Bonds”), both with an anticipated repayment
date in October 2034. The Class A Bonds rank senior to the
Class B Bonds in priority of payment. In January 2017, we borrowed
$14 million of non-recourse debt using the Class B Bonds as
collateral.
In connection with several of our nonrecourse debt borrowings, we
have entered into the following interest rate swaps that are
designated as cash flow hedges (dollars in millions):
Notional Value as of Fair Value as of
Base Rate Hedged Rate June 30, December 31, June 30, 2017 December 31,
Term
HASI SYB Loan Agreement 2015-1 (1)
3 month
Libor 1.55 % $
— $ 67 $
— $
— December 2015 to September 2021
HASI SYB Loan Agreement 2015-2
3 month
Libor 1.52 % $ 36 $ 37 $
— $
— December 2015 to December 2018
HASI SYB Loan Agreement 2015-2
3 month
Libor 2.55 % $ 29 $ 29 $ (0.4 ) $ (0.2 ) December 2018 to December 2024
HASI SYB Loan Agreement 2015-3 1 month Libor 2.34 % $ 119 $ 119 $ 0.2 $ 1.0 November 2020 to August 2028
HASI SYB Loan Agreement 2016-1
3 month
Libor 1.88 % $ 109 $ 72 $ (0.1 ) $ 0.2
November 2016
to November 2021
HASI SYB Loan Agreement 2016-1
3 month
Libor 2.73 % $ 107 $ 107 $ (0.7 ) $
— November 2021 to October 2032
Total
$ 400 $ 431 $ (1.0 ) $ 1.0
(1) This interest rate swap was
financially settled in June 2017.
The total fair value of our derivatives relating to interest rate
hedges that are effective in offsetting variable cash flows is
reflected as unrealized gains or losses in AOCI and in Other assets
or Accounts payable, accrued expenses and other in the Condensed
Consolidated Balance Sheets. As of June 30, 2017 and
December 31, 2016, all of our derivatives were designated as
hedging instruments and there was no ineffectiveness recorded on
our designated hedges.
The next 12-months of stated minimum maturities of nonrecourse debt
are as follows:
(dollars in millions)
July 1, 2017 to December 31, 2017 $ 37
2018 47
2019 105
2020 176
2021 143
2022 18
Thereafter 417
$ 943
Deferred financing costs, net (21 )
Total Nonrecourse $ 922
Debt
The stated minimum maturities of nonrecourse debt above include
only the mandatory minimum principal payments. To the extent there
are additional cash flows received from Buckeye Wind Energy Class B
Holdings LLC, these additional cash flows are required to be used
to make additional principal payments against the respective debt.
Any additional principal payments made due to these provisions may
impact the anticipated balance at maturity of these financings.
SunPower Corporation (“Sunpower”), which originated and
services the residential solar leases that are the collateral for
the HASI SYB Loan Agreement 2015-3 and the HASI SYB Loan Agreement
2016-1, had publicly disclosed that were not in compliance and did
not expect to be in compliance for 2017, with a debt-to-EBITDA
leverage covenant in one of their loan agreements, due in part to a
restructuring they have undertaken as result of changes in the
broader solar market. According to SunPower’s disclosure,
they were not in default under this cash collateralized loan that
has an outstanding balance of $5 million. In June 2017, SunPower
negotiated an amendment to their loan agreement and removed the
debt-to-EBITDA leverage covenant.
The portfolios of residential solar leases are held in bankruptcy
remote special purpose entities (“SPEs”) that are
performing in line with our expectations and the SPEs, and not
SunPower, are the source of repayment under our loans. SunPower has
provided us certain limited indemnities and warranties and as
servicer, provides various services including billing, monitoring
payments by homeowners to a third-party lockbox and customer
service. Our loan agreements included the same debt-to-EBITDA
covenant referred to above to monitor changes in SunPower’s
credit, as is typical for a servicer. As a result, our lenders are
entitled to apply approximately $1 million of the cash flow after
payment of principal and interest each quarter to further reduce
the principal balance on our loan. We continue to monitor the
situation and anticipate having further discussions with our
lenders and with SunPower but at the present time, do not
anticipate any other impact.</t>
  </si>
  <si>
    <t>Commitments and Contingencies</t>
  </si>
  <si>
    <t>Commitments and Contingencies Disclosure [Abstract]</t>
  </si>
  <si>
    <t>9. Commitments and
Contingencies
Litigation
The nature of our operations exposes us to the risk of claims and
litigation in the normal course of our business. Other than
non-material litigation arising out of the ordinary course of
business, we are not currently subject to any legal proceedings
that are probable of having a material adverse effect on our
financial position, results of operations or cash flows.</t>
  </si>
  <si>
    <t>Income Tax</t>
  </si>
  <si>
    <t>Income Tax Disclosure [Abstract]</t>
  </si>
  <si>
    <t>10. Income Tax
We recorded a tax expense of approximately $0.1 million for the
three and six months ended June 30, 2017 and 2016. Our income
tax expense was determined using a federal rate of 35% and a
combined state rate, net of federal benefit, of 5%.</t>
  </si>
  <si>
    <t>Equity</t>
  </si>
  <si>
    <t>Equity [Abstract]</t>
  </si>
  <si>
    <t>11. Equity
Dividends and Distributions
Our board of directors declared the following dividends in 2016 and
2017:
Announced Date Record Date Pay Date Amount per
3/15/16 3/30/16 4/7/16 $ 0.30
6/07/16 7/06/16 7/14/16 $ 0.30
9/15/16 10/05/16 10/13/16 $ 0.30
12/13/16 12/29/16 * 1/12/17 $ 0.33
3/15/17 4/05/17 4/13/17 $ 0.33
6/01/17 7/06/17 7/13/17 $ 0.33
* This dividend was treated as a
distribution in 2017 for tax purposes.
We have an effective universal shelf registration statement
registering the potential offer and sale, from time to time and in
one or more offerings, of any combination of our common stock,
preferred stock, depositary shares and warrants and rights
(collectively referred to as the “securities”). We may
offer the securities directly, through agents, or to or through
underwriters by means of ordinary brokers’ transactions on
the NYSE or otherwise at market prices prevailing at the time of
sale or at negotiated prices and may include “at the
market” (“ATM”) offerings or sales “at the
market,” to or through a market maker or into an existing
trading market on an exchange or otherwise. We completed the
following public offerings and ATM offerings of our common stock in
2016 and 2017:
Closing Date Common Stock Offerings Shares Issued (1) Price Per Share Net Proceeds (2)
(amounts in millions, except per share amounts)
6/21/16 Public Offering 4.600 $ 19.78 (3 ) $ 91
5/9/16 to 6/30/16 ATM 0.065 $ 20.31 (4 ) $ 1
11/09/16 Public Offering 4.025 $ 19.28 (3 ) $ 77
12/13/16 to 12/29/16 ATM 0.407 $ 19.47 (4 ) $ 8
1/20/17 to 2/2/17 ATM 0.197 $ 19.18 (4 ) $ 4
3/10/17 Public Offering 3.450 $ 18.73 (3 ) $ 64
5/17/17 to 6/22/17 ATM 1.376 $ 22.71 (4 ) $ 31
(1) Includes shares issued in connection
with the exercise of the underwriters’ option to purchase
additional shares.
(2) Net proceeds from the offerings is
shown after deducting underwriting discounts, commissions and other
offering costs.
(3) Represents the price per share at
which the underwriters in our public offerings purchased shares
from our company.
(4) Represents the average price per
share at which investors in our ATM offerings purchased shares from
our company.
Awards of Shares of Restricted Common Stock under our 2013
Plan
We have issued awards with service, performance and market
conditions. During the six months ended June 30, 2017, our
board of directors awarded employees and directors 707,648 shares
of restricted stock and restricted stock units that vest in 2017 to
2020. As of June 30, 2017, as it relates to previously issued
awards with performance conditions, we have concluded that it is
probable that the performance conditions will be met.
For the three and six months ended June 30, 2017, we recorded
$3 million and $6 million, respectively, of equity-based
compensation expense as compared to $3 million and $5 million,
respectively, for the three and six months ended June 30,
2016. The total unrecognized compensation expense related to awards
of shares of restricted stock and restricted stock units was
approximately $17 million as of June 30, 2017. We expect to
recognize compensation expense related to these awards over a
weighted-average term of approximately two years. A summary of the
unvested shares of restricted common stock that have been issued is
as follows:
Restricted Shares of Common Stock Weighted Average Share Price Value (in millions)
Ending Balance — December 31, 2015 1,248,069 $ 15.16 $ 18.9
Granted 661,055 18.62 12.3
Vested (716,264 ) 14.03 (10.0 )
Forfeited (11,188 ) 17.25 (0.2 )
Ending Balance — December 31, 2016 1,181,672 $ 17.76 $ 21.0
Granted 451,614 19.04 8.6
Vested (216,657 ) 14.12 (3.1 )
Forfeited
—
—
—
Ending Balance — June 30, 2017 1,416,629 $ 18.72 $ 26.5
A summary of the unvested shares of restricted stock units that
have market based vesting conditions that have been issued is as
follows:
Restricted Stock Weighted Average Value
Ending Balance — December 31, 2016
—
—
—
Granted 256,034 $ 18.99 $ 4.9
Vested
—
—
—
Forfeited
—
—
—
Ending Balance — June 30, 2017 256,034 $ 18.99 $ 4.9</t>
  </si>
  <si>
    <t>Earnings per Share of Common Stock</t>
  </si>
  <si>
    <t>Earnings Per Share [Abstract]</t>
  </si>
  <si>
    <t>12. Earnings per Share of Common
Stock
Both the Net income or loss attributable to the non-controlling OP
units and the non-controlling limited partners’ outstanding
OP units have been excluded from Net income or loss and the diluted
earnings per share calculation attributable to common
stockholders.
Unvested share-based payment awards that contain non-forfeitable
rights to dividends or dividend equivalents (whether paid or
unpaid) are participating securities and are included in the
computation of earnings per share pursuant to the two-class method.
Any shares of common stock which, if included in the diluted
earnings per share calculation, would have an anti-dilutive effect
have been excluded from the diluted earnings per share
calculation.
The computation of basic and diluted earnings per common share of
common stock is as follows:
Three Months Ended
June 30, Six Months Ended
June 30,
Numerator: 2017 2016 2017 2016
(in millions,
except share and per share data)
Net income attributable to controlling stockholders and
participating securities $ 12.3 $ 3.8 $ 19.5 $ 6.9
Less: Dividends paid on participating securities (0.4 ) (0.4 ) (0.9 ) (0.9 )
Undistributed earnings attributable to participating securities
—
—
—
—
Net income attributable to controlling stockholders $ 11.9 $ 3.4 $ 18.6 $ 6.0
Denominator:
Weighted-average number of common shares — basic 50,573,996 37,737,026 49,044,051 37,376,618
Weighted-average number of common shares — diluted 50,573,996 37,737,026 49,044,051 37,376,618
Basic earnings per common share $ 0.23 $ 0.09 $ 0.38 $ 0.16
Diluted earnings per common share $ 0.23 $ 0.09 $ 0.38 $ 0.16
Other Information:
Weighted-average number of OP units 284,992 284,992 284,992 284,992
Unvested restricted common stock outstanding as of 1,416,629 1,330,026
Unvested restricted stock units outstanding as of 256,034 0</t>
  </si>
  <si>
    <t>Equity Method Investments</t>
  </si>
  <si>
    <t>Equity Method Investments and Joint Ventures [Abstract]</t>
  </si>
  <si>
    <t xml:space="preserve">13. Equity Method Investments
We have noncontrolling unconsolidated equity investments in
entities that own minority interests in renewable energy projects
and in one case, real estate. We recognized income from our equity
method investments of $8.4 million and $12.5 million during the
three and six months ended June 30, 2017, respectively, as
compared to income of $1.1 million and $1.3 million during the
three and six months ended June 30, 2016. We describe our
accounting for noncontrolling equity investments in Note 2.
The following is a summary of the consolidated financial position
and results of operations of the significant holding companies,
accounted for using the equity method.
As of March 31, 2017 As of December 31, 2016
(dollars in millions, unaudited)
Current Assets $ 3 $ 3
Total Assets $ 115 $ 99
Current Liabilities $ 4 $ 4
Total Liabilities $ 38 $ 39
Members’ Equity $ 77 $ 60
For
the three months
2017 2016
(dollars in millions, unaudited)
Revenue $
3 $
3
Income from Continuing Operations $ 1 $ 0
Net income $ 1 $ 0 </t>
  </si>
  <si>
    <t>Summary of Significant Accounting Policies (Policies)</t>
  </si>
  <si>
    <t>Basis of Presentation</t>
  </si>
  <si>
    <t>Basis of Presentation
The preparation of financial statements in accordance with U.S.
generally accepted accounting principles (“U.S. GAAP”)
requires management to make estimates and assumptions that affect
the reported amounts of assets and liabilities and the reported
amounts of revenues and expenses during the reporting period.
Actual results could differ from these estimates and such
differences could be material. These financial statements have been
prepared in accordance with the instructions to Form 10-Q and
should be read in conjunction with the consolidated financial
statements and notes thereto included in the Company’s annual
report on Form 10-K for the year ended December 31, 2016, as
filed with the SEC. In the opinion of management, all adjustments
(consisting only of normal recurring adjustments) necessary to
present fairly the Company’s financial position, results of
operations and cash flows have been included. The Company’s
results of operations for the quarterly period ended June 30,
2017 are not necessarily indicative of the results to be expected
for the full year or any other future period. Certain information
and footnote disclosures normally included in our annual
consolidated financial statements have been condensed or omitted.
Certain amounts in the prior years have been reclassified to
conform to the current year presentation. These reclassifications
include changes to the presentation of the Consolidated Statements
of Cash Flows related to the adoption of Accounting Standards
Update (“ASU”) No. 2016-18 Statement of Cash
Flows (Topic 230).
The consolidated financial statements include the accounts of the
Company and its controlled subsidiaries, including the Operating
Partnership. All significant intercompany transactions and balances
have been eliminated in consolidation.</t>
  </si>
  <si>
    <t>Financing Receivables</t>
  </si>
  <si>
    <t>Financing Receivables
Financing receivables include financing energy efficiency and
renewable energy project loans, receivables and direct financing
leases.
Unless otherwise noted, we generally have the ability and intent to
hold our financing receivables for the foreseeable future and thus
they are classified as held for investment. Our ability and intent
to hold certain financing receivables may change from time to time
depending on a number of factors, including economic, liquidity and
capital market conditions. At inception of the arrangement, the
carrying value of financing receivables held for investment
represents the present value of the note, lease or other payments,
net of any unearned fee income, which is recognized as income over
the term of the note or lease using the effective interest method.
Financing receivables that are held for investment are carried,
unless deemed impaired, at cost, net of any unamortized acquisition
premiums or discounts and include origination and acquisition
costs, as applicable. Financing receivables that we intend to sell
in the short-term are classified as held-for-sale and are carried
at the lower of amortized cost or fair value on our balance sheet.
The net purchases and proceeds from these sales of our
held-for-sale financing receivables are recorded as an operating
activity in our statement of cash flows based on our intent at the
time of purchase. We may secure debt with the proceeds from our
financing receivables.
We evaluate our financing receivables for potential delinquency or
impairment on at least a quarterly basis and more frequently when
economic or other conditions warrant such an evaluation. When a
financing receivable becomes 90 days or more past due, and if we
otherwise do not expect the debtor to be able to service all of its
debt or other obligations, we will generally consider the financing
receivable delinquent or impaired and place the financing
receivable on non-accrual status and cease recognizing income from
that financing receivable until the borrower has demonstrated the
ability and intent to pay contractual amounts due. If a financing
receivable’s status significantly improves regarding the
debtor’s ability to service the debt or other obligations, we
will remove it from non-accrual status.
A financing receivable is also considered impaired as of the date
when, based on current information and events, it is determined
that it is probable that we will be unable to collect all amounts
due in accordance with the original contracted terms. Many of our
financing receivables are secured by energy efficiency and
renewable energy infrastructure projects. Accordingly, we regularly
evaluate the extent and impact of any credit deterioration
associated with the performance and value of the underlying
project, as well as the financial and operating capability of the
borrower, its sponsors or the obligor as well as any guarantors. We
consider a number of qualitative and quantitative factors in our
assessment, including, as appropriate, a project’s operating
results, loan-to-value ratios and any cash reserves, the ability of
expected cash from operations to cover the cash flow requirements
currently and into the future, key terms of the transaction, the
ability of the borrower to refinance the transaction, other credit
support from the sponsor or guarantor and the project’s
collateral value. In addition, we consider the overall economic
environment, the sustainable infrastructure sector, the effect of
local, industry, and broader economic factors, the impact of any
variation in weather and the historical and anticipated trends in
interest rates, defaults and loss severities for similar
transactions.
If a financing receivable is considered to be impaired, we will
determine if an allowance should be recorded. We will record an
allowance if the present value of expected future cash flows
discounted at the financing receivable’s contractual
effective rate is less than its carrying value. This estimate of
cash flows may include the currently estimated fair market value of
the collateral less estimated selling costs if repayment is
expected solely from the collateral. We charge off financing
receivables against the allowance when we determine the unpaid
principal balance is uncollectible, net of recovered amounts.</t>
  </si>
  <si>
    <t>Investments
Investments include debt securities that meet the criteria of
Financial Accounting Standards Board (“FASB”)
Accounting Standards Codification (“ASC”) 320,
Investments—Debt and Equity Securities
We evaluate our investments for OTTI on at least a quarterly basis,
and more frequently when economic or market conditions warrant such
an evaluation. Our OTTI assessment is a subjective process
requiring the use of judgments and assumptions. Accordingly, we
regularly evaluate the extent and impact of any credit
deterioration associated with the financial and operating
performance and value of the underlying project. We consider a
number of qualitative and quantitative factors in our assessment.
We first consider the current fair value of the security and the
duration of any unrealized loss. Other factors considered include
changes in the credit rating, performance of the underlying
project, key terms of the transaction, the value of any collateral
and any support provided by the sponsor or guarantor.
To the extent that we have identified an OTTI for a security and
intend to hold the investment to maturity and we do not expect that
we will be required to sell the security prior to recovery of the
amortized cost basis, we recognize only the credit component of the
OTTI in earnings. We determine the credit component using the
difference between the securities’ amortized cost basis and
the present value of its expected future cash flows, discounted
using the effective interest method or its estimated collateral
value. Any remaining unrealized loss due to factors other than
credit is recorded in AOCI.
To the extent we hold investments with an OTTI and if we have made
the decision to sell the security or it is more likely than not
that we will be required to sell the security prior to recovery of
its amortized cost basis, we recognize the entire portion of the
impairment in earnings.
Premiums or discounts on investment securities are amortized or
accreted into investment interest income using the effective
interest method.</t>
  </si>
  <si>
    <t>Real Estate</t>
  </si>
  <si>
    <t>Real Estate
Real estate consists of land or other real estate and its related
lease intangibles, net of any amortization. Our real estate is
generally leased to tenants on a triple net lease basis, whereby
the tenant is responsible for all operating expenses relating to
the property, generally including property taxes, insurance,
maintenance, repairs and capital expenditures. Scheduled rental
revenue typically varies during the lease term and thus rental
income is recognized on a straight-line basis, unless there is
considerable risk as to collectability, so as to produce a constant
periodic rent over the term of the lease. Accrued rental income is
the aggregate difference between the scheduled rents which vary
during the lease term and the income recognized on a straight-line
basis and is recorded in other assets. Expenses related to leases
where we are the lessor, if any, are charged to operations as
incurred.
We record our real estate purchases as asset acquisitions that are
recorded at cost, including acquisition and closing costs, unless
they meet the definition of a business combination in accordance
with ASC 805, Business Combinations
The fair value of the tangible assets of an acquired leased
property is determined by valuing the property as if it were
vacant, and the “as-if-vacant” value is then allocated
to land, building and tenant improvements, if any, based on the
determination of the fair values of these assets. The as-if-vacant
fair value of a property is determined by management based on
appraisals by a qualified appraiser.
In allocating the fair value of the identified intangibles of an
acquired property, above-market and below-market in-place lease
values are recorded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renewal periods
likely of being exercised by the lessee. The capitalized
above-market lease values are amortized as a reduction of rental
income and the capitalized below-market lease values are amortized
as an increase to rental income, both of which are amortized over
the term used to value the intangible. We also record, as
appropriate, an intangible asset for in-place leases. The value of
the leases in place at the time of the transaction is equal to the
potential income lost if the leases were not in place. The
amortization of this intangible occurs over the initial term unless
management believes that it is likely that the tenant would
exercise the renewal option. If a lease were to be terminated, all
unamortized amounts relating to that lease would be written
off.</t>
  </si>
  <si>
    <t>Securitization of Receivables
We have established various special purpose entities or
securitization trusts for the purpose of securitizing certain
financing receivables or other debt investments. We determined that
the trusts used in securitizations are variable interest entities
(“VIEs”), as defined in ASC
810, Consolidation
We account for transfers of financing receivables to these
securitization trusts as sales pursuant to ASC
860, Transfers and Servicing
Gain or loss on the sale of receivables is calculated based on the
excess of the proceeds received from the securitization (less any
transaction costs) plus any retained interests obtained over the
cost basis of the receivables sold. For retained interests, we
generally estimate fair value based on the present value of future
expected cash flows using our best estimates of the key assumptions
of anticipated losses, prepayment rates, and current market
discount rates commensurate with the risks involved.
We initially account for all separately recognized servicing assets
and servicing liabilities at fair value and subsequently measure
such servicing assets and liabilities using the amortization
method. Servicing assets and liabilities are amortized in
proportion to, and over the period of, estimated net servicing
income with servicing income recognized as earned. We assess
servicing assets for impairment at each reporting date. If the
amortized cost of servicing assets is greater than the estimated
fair value, we will recognize an impairment in Net income.
Our other retained interest in securitized assets, the residual
assets, are classified as available-for-sale securities and carried
at fair value on the consolidated balance sheets in Other Assets.
We generally do not sell our residual assets. Our residual assets
are evaluated for impairment on a quarterly basis. Interest income
related to the residual assets is recognized using the effective
interest rate method. If there is a change in expected cash flows
related to the residual assets, we calculate a new yield based on
the current amortized cost of the residual assets and the revised
expected cash flows. This yield is used prospectively to recognize
interest income.</t>
  </si>
  <si>
    <t>Cash and Cash Equivalents</t>
  </si>
  <si>
    <t>Cash and Cash Equivalents
Cash and cash equivalents include short-term government securities,
certificates of deposit and money market funds, all of which had an
original maturity of three months or less at the date of purchase.
These securities are carried at their purchase price, which
approximates fair value.</t>
  </si>
  <si>
    <t>Restricted Cash</t>
  </si>
  <si>
    <t>Restricted Cash
Restricted cash includes cash and cash equivalents set aside with
certain lenders primarily to support deferred funding and other
obligations outstanding as of the balance sheet dates. Restricted
cash is reported as part of Other Assets in the consolidated
balance sheets. Refer to Note 3 for disclosure of the balances of
Restricted cash included in Other Assets.</t>
  </si>
  <si>
    <t>Consolidation and Equity Method Investments</t>
  </si>
  <si>
    <t>Consolidation and Equity Method Investments
We account for our investment in entities that are considered
voting or variable interest entities under ASC 810,
Consolidation
Substantially all of the activities of the special purpose entities
that are formed for the purpose of holding our financing
receivables and investments on our balance sheet are closely
associated with our activities. Based on our assessment, we
determined that we have power over and receive the benefits of
these special purpose entities; hence, we are the primary
beneficiary and should consolidate these entities under the
provisions of ASC 810.
We have made equity investments in various renewable energy
projects. We share in the cash flows, income, and tax attributes
according to a negotiated schedule (which typically does not
correspond with our ownership percentages). Our renewable energy
projects are typically owned in partnerships structures (using
limited liability companies, or LLCs taxed as partnerships) where
we receive a stated preferred return consisting of a priority
distribution of all or a portion of the project’s cash flows,
and in some cases, tax attributes. We have typically partnered with
either the operator of the project or other tax equity investors.
Once our preferred return is achieved, the partnership
“flips” and the company which operates the project,
receives a larger portion of the cash flows through its interest in
the holding company and we, along with any other institutional
investors, will have an on-going residual interest.
These equity investments in renewable energy projects are accounted
for under the equity method of accounting. Certain of our equity
method investments were determined to be VIEs in which we are not
the primary beneficiary. Our maximum exposure to loss associated
with our equity method investments is limited to our recorded value
of our investments. Under the equity method of accounting, the
carrying value of these equity method investments is determined
based on amounts we invested, adjusted for the equity in earnings
or losses of the investee allocated based on the limited liability
company agreement, less distributions received. Because certain of
the limited liability company and holding company agreements
contain preferences with regard to cash flows from operations,
capital events and liquidation, we reflect our share of profits and
losses by determining the difference between our “claim on
the investee’s book value” at the end and the beginning
of the period, which is adjusted for distributions received and
contributions made. This claim is calculated as the amount we would
receive (or be obligated to pay) if the investee were to liquidate
all of its assets at recorded amounts determined in accordance with
U.S. GAAP and distribute the resulting cash to creditors and
investors in accordance with their respective priorities. This
method is commonly referred to as the hypothetical liquidation at
book value method or (“HLBV”). Intercompany gains and
losses are eliminated for an amount equal to our interest and are
reflected in the share in income or loss from equity method
investments in the consolidated statements of operations. Cash
distributions received from our equity method investments are
classified as operating cash flows to the extent of cumulative HLBV
earnings. Any additional cash flows are deemed to be returns of the
investment and are classified as investing cash flows. We have
elected to recognize earnings from these investments one quarter in
arrears to allow for the receipt of financial information.
We have also made an investment in a joint venture which holds land
under solar projects. This investment entitles us to receive an
equal percentage of both cash distributions and profit and loss
under the terms of the LLC agreement. The investment, which we have
determined to be a voting interest entity, is accounted for under
the equity method of accounting, with our portion of rental income,
adjusted for any fair value to book value basis difference, being
recognized in Income (loss) from equity method investments in the
period in which the income is earned.
We evaluate the realization of our investments accounted for using
the equity method if circumstances indicate that our investment is
an OTTI. An OTTI impairment occurs when the estimated fair value of
an investment is below the carrying value and the difference is
determined to not be recoverable. This evaluation requires
significant judgment regarding, but not limited to, the severity
and duration of the impairment; the ability and intent to hold the
securities until recovery; financial condition, liquidity, and
near-term prospects of the issuer; specific events; and other
factors.</t>
  </si>
  <si>
    <t>Derivative Financial Instruments</t>
  </si>
  <si>
    <t>Derivative Financial Instruments
We utilize derivative financial instruments, primarily interest
rate swaps, to manage, or hedge, our interest rate risk exposures
associated with new debt issuances, to manage our exposure to
fluctuations in interest rates on variable rate debt, and to
optimize the mix of our fixed and floating-rate debt. In addition,
we use forward-starting interest rate swap contracts to manage a
portion of our interest rate exposure for anticipated refinancing
of our long-term debts. Our objective is to reduce the impact of
changes in interest rates on our results of operations and cash
flows.
The interest rate swaps we use are designated as cash flow hedges
and are considered highly effective in reducing our exposure to the
interest rate risk that they are designated to hedge. This
effectiveness is required in order to qualify for hedge accounting.
Instruments that meet the required hedging criteria are formally
designated as hedges at the inception of the derivative contract.
Derivatives are recorded at fair value. If a derivative is
designated as a cash flow hedge, the effective portions of changes
in the fair value of the derivative are recorded in AOCI, net of
associated deferred income tax effects and are recognized in
earnings at the same time as the hedged item, including as a result
of the accrual of interest. Changes in fair value of the
ineffective portions of these hedges are recognized in general and
administrative expenses. For any derivative instruments not
designated as hedging instruments, changes in fair value would be
recognized in earnings in the period that the change occurs. We
assess, both at the inception of the hedge and on an ongoing basis,
whether the derivatives designated as cash flow hedges are highly
effective in offsetting the changes in cash flows of the hedged
items. We do not hold derivatives for trading purposes.
Interest rate swap contracts contain a credit risk that
counterparties may be unable to fulfill the terms of the agreement.
We attempt to minimize that risk by evaluating the creditworthiness
of its counterparties, who are limited to major banks and financial
institutions, and do not anticipate nonperformance by the
counterparties.</t>
  </si>
  <si>
    <t>Income Taxes</t>
  </si>
  <si>
    <t>Income Taxes
We elected and qualified to be taxed as a REIT for U.S. federal
income tax purposes, commencing with our taxable year ended
December 31, 2013. To qualify as a REIT, we must meet on an
ongoing basis a number of organizational and operational
requirements, including a requirement that we currently distribute
at least 90% of our net taxable income, excluding capital gains, to
our stockholders. We intend to continue to meet the requirements
for qualification as a REIT. As a REIT, we are not subject to U.S.
federal corporate income tax on that portion of net income that is
currently distributed to our owners. However, our taxable REIT
subsidiaries (“TRSs”) will generally be subject to U.S.
federal, state, and local income taxes as well as taxes of foreign
jurisdictions, if any.
We account for income taxes under ASC 740, Income Taxes
We apply ASC 740, Income Taxes</t>
  </si>
  <si>
    <t>Equity-Based Compensation</t>
  </si>
  <si>
    <t>Equity-Based Compensation
At the time of completion of our initial public offering
(“IPO”), we adopted our 2013 Equity Incentive Plan (the
“2013 Plan”), which provides for grants of stock
options, stock appreciation rights, restricted stock units, shares
of restricted common stock, phantom shares, dividend equivalent
rights, long-term incentive-plan units (“LTIP units”)
and other restricted limited partnership units issued by our
Operating Partnership and other equity-based awards. From time to
time, we may make equity or equity based awards as compensation to
members of our senior management team, our independent directors,
employees, advisors, consultants and other personnel under our 2013
Plan.
We record compensation expense for grants made under the 2013 Plan
in accordance with ASC 718, Compensation—Stock
Compensation</t>
  </si>
  <si>
    <t>Earnings Per Share</t>
  </si>
  <si>
    <t>Earnings Per Share
We compute earnings per share of common stock in accordance with
ASC 260, Earnings Per Share</t>
  </si>
  <si>
    <t>Segment Reporting</t>
  </si>
  <si>
    <t>Segment Reporting
We provide and arrange debt and equity investments for sustainable
infrastructure projects and report all of our activities as one
business segment.</t>
  </si>
  <si>
    <t>Recently Issued Accounting Pronouncements</t>
  </si>
  <si>
    <t>Recently Issued Accounting Pronouncements
Revenue from Contracts with Customers
In May 2014, the FASB issued ASU No. 2014-09, Revenue from
Contracts with Customers
Leases
In February 2016, the FASB issued ASU No. 2016-02,
Leases Revenue from Contracts with Customers
Credit Losses
In June 2016, the FASB issued ASU No. 2016-13, Financial
Instruments—Credit Losses—Measurement of Credit Losses
on Financial Instruments
Equity Method Investments
In March 2016, the FASB issued ASU No. 2016-07, Simplifying
the Transition to the Equity Method of Accounting
Other accounting standards updates effective after June 30,
2017, are not expected to have a material effect on our
consolidated financial statements and related disclosures.</t>
  </si>
  <si>
    <t>Fair Value Measurements (Tables)</t>
  </si>
  <si>
    <t>Summary of Fair Value and Carrying Value of Financial Assets and Liabilities</t>
  </si>
  <si>
    <t>As of June 30, 2017
Fair Value Carrying Level
(dollars in
millions)
Assets
Financing receivables $ 1,129 $ 1,140 Level 3
Investments (1) 126 126 Level 3
Securitization residual assets 28 28 Level 3
Liabilities
Credit facilities $ 392 $ 392 Level 3
Nonrecourse notes (2) 951 943 Level 3
Derivative liabilities 1 1 Level 2
(1) The amortized cost of our investments
as of June 30, 2017 was $127 million.
(2) Fair value and carrying value of
nonrecourse notes excludes unamortized debt issuance costs.
As of December 31,
2016
Fair Value Carrying Level
(dollars in
millions)
Assets
Financing receivables $ 1,017 $ 1,042 Level 3
Investments (1) 58 58 Level 3
Securitization residual assets 19 19 Level 3
Derivative assets 1 1 Level 2
Liabilities
Credit facilities $ 283 $ 283 Level 3
Nonrecourse notes (2) 718 709 Level 3
(1) The amortized cost of our investments
as of December 31, 2016 was $61 million.
(2) Fair value and carrying value of
nonrecourse notes excludes unamortized debt issuance costs.</t>
  </si>
  <si>
    <t>Schedule of Reconciliation of Level 3 Investments Available-for-Sale Securities</t>
  </si>
  <si>
    <t>The following table reconciles the beginning and ending balances
for our Level 3 investments that are carried at fair value on a
recurring basis:
For the three months
For the six months
2017 2016 2017 2016
(dollars in
millions)
Balance, beginning of period $ 125 $ 37 $ 58 $ 29
Purchases of investments 1 10 67 32
Payments on investments (1 )
— (1 ) (1 )
Sale of investments
—
—
— (14 )
Gains on investments recorded in earnings
—
—
— 1
Gains (losses) on investments recorded in OCI (1) 1 1 2 1
Balance, end of period $ 126 $ 48 $ 126 $ 48
(1) As of June 30, 2017 and
December 31, 2016, approximately $10 million of investment
grade rated debt was held for more than 12 months in an unrealized
loss position of approximately $1 million due to interest rate
movements. We have the intent and the ability to hold this
investment until a recovery of amortized cost. As of June 30,
2017 and December 31, 2016, we held no other securities in an
unrealized loss position for over 12 months.</t>
  </si>
  <si>
    <t>Schedule of Cash Deposits Subject to Credit Risk</t>
  </si>
  <si>
    <t xml:space="preserve">We had cash deposits that are subject to credit risk as shown
below:
June 30, December 31,
(dollars in millions)
Cash deposits $ 42 $ 29
Restricted cash deposits (included in Other assets) 64 30
Total cash deposits $ 106 $ 59
Amount of cash deposits in excess of amounts federally insured $ 103 $ 57 </t>
  </si>
  <si>
    <t>Securitization of Receivables (Tables)</t>
  </si>
  <si>
    <t>Summary of Certain Transactions with Securitization Trusts</t>
  </si>
  <si>
    <t xml:space="preserve">The following summarizes certain transactions with our
securitization trusts:
As of and for the six months
2017 2016
(dollars in
millions)
Gains on securitizations $ 12 $ 10
Purchase of receivables securitized $ 195 $ 319
Proceeds from securitizations $ 207 $ 329
Residual and servicing assets included in Other Assets $ 29 $ 15
Cash received from residual and servicing assets $ 3 $ 2 </t>
  </si>
  <si>
    <t>Our Portfolio (Tables)</t>
  </si>
  <si>
    <t>Analysis of Portfolio by Type of Obligor and Credit Quality</t>
  </si>
  <si>
    <t>The following is an analysis of our Portfolio by type of obligor
and credit quality as of June 30, 2017:
Investment Grade
Government (1) Commercial (2) Commercial Non-Investment (3) Subtotal, Debt and Real Estate Equity Method Total
(dollars in
millions)
Financing receivables $ 632 $ 482 $ 26 $ 1,140 $
— $ 1,140
Investments 104 22
— 126
— 126
Real estate (4)
— 298
— 298 21 319
Equity investments in renewable energy projects
—
—
—
— 530 530
Total $ 736 $ 802 $ 26 $ 1,564 $ 551 $ 2,115
% of Debt and Real Estate Portfolio 47 % 51 % 2 % 100 % N/A N/A
Average Remaining Balance (5) $ 13 $ 9 $ 9 $ 11 $ 20 $ 12
(1) Transactions where the ultimate
obligor is the U.S. federal government or state or local
governments where the obligors are rated investment grade (either
by an independent rating agency or based upon our internal credit
analysis). This amount includes $525 million of U.S. federal
government transactions and $211 million of transactions where the
ultimate obligors are state or local governments. Transactions may
have guaranties of energy savings from third party service
providers, the majority of which are entities rated investment
grade by an independent rating agency.
(2) Transactions where the projects or
the ultimate obligors are commercial entities that have been rated
investment grade (either by an independent rating agency or based
on our internal credit analysis). Of this total, $10 million of the
transactions have been rated investment grade by an independent
rating agency. Commercial investment grade financing receivables
include $311 million of internally rated residential solar loans
made on a nonrecourse basis to special purpose subsidiaries of the
SunPower Corporation, for which we rely on certain limited
indemnities, warranties, and other obligations of Sunpower
Corporation or its other subsidiaries.
(3) Transactions where the projects or
the ultimate obligors are commercial entities that have ratings
below investment grade (either by an independent rating agency or
using our internal credit analysis).
(4) Includes the real estate and the
lease intangible assets (including those held through equity method
investments) from which we receive scheduled lease payments,
typically under long-term triple net lease agreements.
(5) Excludes approximately 125
transactions each with outstanding balances that are less than $1
million and that in the aggregate total $48 million.</t>
  </si>
  <si>
    <t>Summary of Anticipated Maturity Dates of Financing Receivables and Investments and Weighted Average Yield</t>
  </si>
  <si>
    <t xml:space="preserve">The following table provides a summary of our anticipated maturity
dates of our financing receivables and investments and the weighted
average yield for each range of maturities as of June 30,
2017:
Total Less than 1 1-5 years 5-10 years More than 10
(dollars in
millions)
Financing Receivables
Maturities by period $ 1,140 $ 7 $ 25 $ 75 $ 1,033
Weighted average yield by period 5.2 % 8.4 % 5.3 % 5.0 % 5.2 %
Investments
Maturities by period $ 126 $
— $
— $ 1 $ 125
Weighted average yield by period 4.3 % — % — % 4.7 % 4.3 % </t>
  </si>
  <si>
    <t>Components of Real Estate Portfolio</t>
  </si>
  <si>
    <t>The components of our real estate portfolio as of June 30,
2017 and December 31, 2016, were as follows:
June 30, 2017 December 31,
(dollars in
millions)
Real Estate
Land $ 222 $ 145
Lease intangibles 80 29
Accumulated amortization of lease intangibles (4 ) (2 )
Real Estate $ 298 $ 172</t>
  </si>
  <si>
    <t>Schedule of Future Amortization Expenses Related to Intangible Assets and Future Minimum Rental Income Payments under Land Lease Agreements</t>
  </si>
  <si>
    <t>As of June 30, 2017, the future amortization expense of these
intangible assets and the future minimum rental income payments
under our land lease agreements are as follows:
Years Ending December 31, Future Minimum
(dollars in
millions)
From July 1, 2017 to December 31, 2017 $ 1 $ 8
2018 2 17
2019 2 17
2020 2 17
2021 2 17
2022 2 17
Thereafter 65 602
Total $ 76 $ 695</t>
  </si>
  <si>
    <t>Summary of Outstanding Deferred Funding Obligations to be Paid</t>
  </si>
  <si>
    <t>The next five years of outstanding deferred funding obligations to
be paid are as follows:
(dollars in millions)
July 1, 2017 to December 31, 2017 $ 49
2018 103
2019 73
2020 36
2021 12
Total Deferred Funding Obligations $ 273</t>
  </si>
  <si>
    <t>Equity Method Investments (Tables)</t>
  </si>
  <si>
    <t>Schedule of Equity Method Investments</t>
  </si>
  <si>
    <t xml:space="preserve">The following is a summary of the consolidated financial position
and results of operations of the significant holding companies,
accounted for using the equity method.
As of March 31, 2017 As of December 31, 2016
(dollars in millions, unaudited)
Current Assets $ 3 $ 3
Total Assets $ 115 $ 99
Current Liabilities $ 4 $ 4
Total Liabilities $ 38 $ 39
Members’ Equity $ 77 $ 60
For
the three months
2017 2016
(dollars in millions, unaudited)
Revenue $
3 $
3
Income from Continuing Operations $ 1 $ 0
Net income $ 1 $ 0 </t>
  </si>
  <si>
    <t>Renewable Energy Projects [Member]</t>
  </si>
  <si>
    <t>As of June 30, 2017, we held the following equity method
investments:
Acquisition Date
Transaction Investment Partner
(in millions)
Various Strong Upwind Holdings I,II, and III LLC $ 195 Various (1)
June 2017 Northern Frontier LLC 94 Various
December 2015 Buckeye Wind Energy Class B Holdings
LLC 67 Invenergy
February 2017 Strong Upwind Holdings IV LLC 59 JPMorgan
October 2016 Invenergy Gunsight Mountain Holdings, LLC 36 Invenergy
Acquisition Date
Transaction Investment Partner
(in millions)
June 2016 MM Solar Holdings LLC 28 AES
Various Other transactions 72 Various
Total Equity Method Investments $ 551
(1) In June 2017, we acquired the
remaining interest in these holding company entities for $22
million from JPMorgan. The entities are now consolidated entities
in which the underlying assets (i.e. project level equity method
investments) are being reported in our financial statements as
equity method investments.</t>
  </si>
  <si>
    <t>Credit Facilities (Tables)</t>
  </si>
  <si>
    <t>Schedule of Additional Detail on Credit Facility</t>
  </si>
  <si>
    <t xml:space="preserve">The following table provides additional detail on our credit
facility as of June 30, 2017 and December 31, 2016:
June 30, 2017 December 31, 2016
(dollars in millions)
Outstanding balance $ 290 $ 283
Value of collateral pledged to credit facility $ 421 $ 471
Weighted average short-term borrowing rate 2.9 % 2.3 % </t>
  </si>
  <si>
    <t>Summary of Required Covenant Included in Loan Agreements</t>
  </si>
  <si>
    <t>We were in compliance with the required financial covenants
described below at each quarterly reporting date that such
covenants were applicable:
Covenant
Covenant Threshold
Minimum Liquidity (defined as available borrowings under the Loan
Agreements plus unrestricted cash divided by actual borrowings) of
greater than: 5 %
12 month rolling Net Interest Margin of greater than: zero
Maximum Debt to Equity Ratio of less than: (1) 4 to 1
(1) Debt is defined as Total Indebtedness
excluding accounts payable and accrued expenses and nonrecourse
debt.</t>
  </si>
  <si>
    <t>Nonrecourse Debt (Tables)</t>
  </si>
  <si>
    <t>Schedule of Outstanding Nonrecourse Asset-Backed Debt and Bank Loans</t>
  </si>
  <si>
    <t>We have outstanding the following asset-backed nonrecourse debt and
bank loans (dollars in millions):
Outstanding Balance as of Value of Assets Pledged as of
June 30, 2017 December 31, 2016 Interest Maturity Date Anticipated June 30, 2017 December 31, 2016
Description of Assets Pledged
HASI Sustainable Yield Bond 2013-1 $ 73 $ 75 2.79 % December 2019 $ 57 $ 91 $ 93 Financing receivables
ABS Loan Agreement $ 89 $ 90 5.74 % September 2021 $ 17 $ 87 $ 97 Equity interest in Strong Upwind Holdings I,
LLC
HASI Sustainable Yield Bond 2015-1A $ 96 $ 97 4.28 % October 2034 $
— $ 138 $ 138 Financing receivables, real estate and real
estate intangibles
HASI Sustainable Yield Bond 2015-1B Note $ 14 $
— 5.41 % October 2034 $
— $ 138 $
— Class B Bond of HASI Sustainable Yield Bond
2015-1
HASI SYB Loan Agreement 2015-1 (1) $ 74 (1) (1) (1) (1) $ 96 Equity interest in Strong Upwind Holdings II
and III, LLC, related interest rate swap
2017 Credit Agreement $ 196
— 3.47 % (2) June 2024 $
— $ 262 $
— Equity interests in Strong Upwind Holdings I,
II, III, and IV LLC, and Northern Frontier, LLC
HASI SYB Loan Agreement 2015-2 $ 37 $ 41 5.38 % (3) December 2023 $
— $ 67 $ 70 Equity interest in Buckeye Wind Energy Class B
Holdings LLC, related interest rate swap
HASI SYB Loan Agreement 2015-3 $ 147 $ 150 4.92 % December 2020 $ 127 $ 173 $ 175 Residential solar financing receivables,
related interest rate swaps
HASI SYB Loan Agreement 2016-1 $ 119 $ 98 4.23 % (3) November 2021 $ 101 $ 139 $ 114 Residential solar financing receivables,
related interest rate swaps
HASI SYB
Trust 2016-2 $ 85 $
— 4.35 % April 2037 $
— $ 91 $
— Financing receivables
Other nonrecourse debt (4) $ 87 $ 84 2.26 % - 7.45% 2017 to 2046 $
— $ 221 $ 81 Financing receivables
Debt issuance costs $ (21 ) $ (17 )
Nonrecourse debt (5) $ 922 $ 692
(1) This nonrecourse debt agreement was
re-financed in the second quarter of 2017 with the same lender
through the 2017 Credit Agreement.
(2) Interest rate represents the current
period’s LIBOR based rate plus the spread. Under the terms of
the 2017 Credit Agreement, this rate will become fixed upon the
lender’s syndication of the loan, or that can be fixed at our
option.
(3) Interest rate represents the current
period’s LIBOR based rate plus the spread. Also see the
interest rate swap contracts shown in the table below, the value of
which are not included in the book value of assets pledged.
(4) Other nonrecourse debt consists of
various debt agreements used to finance certain of our financing
receivables for their term. Debt service payment requirements, in a
majority of cases, are equal to or less than the cash flows
received from the underlying financing receivables.
(5) The total collateral pledged against
our nonrecourse debt was $1,269 million and $864 million as of
June 30, 2017 and December 31, 2016, respectively.</t>
  </si>
  <si>
    <t>Schedule of Interest Rate Swaps which are Designated as Cash Flow Hedges</t>
  </si>
  <si>
    <t>In connection with several of our nonrecourse debt borrowings, we
have entered into the following interest rate swaps that are
designated as cash flow hedges (dollars in millions):
Notional Value as of Fair Value as of
Base Rate Hedged Rate June 30, December 31, June 30, 2017 December 31,
Term
HASI SYB Loan Agreement 2015-1 (1)
3 month
Libor 1.55 % $
— $ 67 $
— $
— December 2015 to September 2021
HASI SYB Loan Agreement 2015-2
3 month
Libor 1.52 % $ 36 $ 37 $
— $
— December 2015 to December 2018
HASI SYB Loan Agreement 2015-2
3 month
Libor 2.55 % $ 29 $ 29 $ (0.4 ) $ (0.2 ) December 2018 to December 2024
HASI SYB Loan Agreement 2015-3 1 month Libor 2.34 % $ 119 $ 119 $ 0.2 $ 1.0 November 2020 to August 2028
HASI SYB Loan Agreement 2016-1
3 month
Libor 1.88 % $ 109 $ 72 $ (0.1 ) $ 0.2
November 2016
to November 2021
HASI SYB Loan Agreement 2016-1
3 month
Libor 2.73 % $ 107 $ 107 $ (0.7 ) $
— November 2021 to October 2032
Total
$ 400 $ 431 $ (1.0 ) $ 1.0
(1) This interest rate swap was
financially settled in June 2017.</t>
  </si>
  <si>
    <t>Schedule of Minimum Maturities of Nonrecourse Debt</t>
  </si>
  <si>
    <t xml:space="preserve">The next 12-months of stated minimum maturities of nonrecourse debt
are as follows:
(dollars in millions)
July 1, 2017 to December 31, 2017 $ 37
2018 47
2019 105
2020 176
2021 143
2022 18
Thereafter 417
$ 943
Deferred financing costs, net (21 )
Total Nonrecourse $ 922
Debt </t>
  </si>
  <si>
    <t>Equity (Tables)</t>
  </si>
  <si>
    <t>Summary of Dividends Declared by Board of Directors</t>
  </si>
  <si>
    <t>Our board of directors declared the following dividends in 2016 and
2017:
Announced Date Record Date Pay Date Amount per
3/15/16 3/30/16 4/7/16 $ 0.30
6/07/16 7/06/16 7/14/16 $ 0.30
9/15/16 10/05/16 10/13/16 $ 0.30
12/13/16 12/29/16 * 1/12/17 $ 0.33
3/15/17 4/05/17 4/13/17 $ 0.33
6/01/17 7/06/17 7/13/17 $ 0.33
* This dividend was treated as a
distribution in 2017 for tax purposes.</t>
  </si>
  <si>
    <t>Schedule of Common Stock Public Offerings and ATM</t>
  </si>
  <si>
    <t>We completed the following public offerings and ATM offerings of
our common stock in 2016 and 2017:
Closing Date Common Stock Offerings Shares Issued (1) Price Per Share Net Proceeds (2)
(amounts in millions, except per share amounts)
6/21/16 Public Offering 4.600 $ 19.78 (3 ) $ 91
5/9/16 to 6/30/16 ATM 0.065 $ 20.31 (4 ) $ 1
11/09/16 Public Offering 4.025 $ 19.28 (3 ) $ 77
12/13/16 to 12/29/16 ATM 0.407 $ 19.47 (4 ) $ 8
1/20/17 to 2/2/17 ATM 0.197 $ 19.18 (4 ) $ 4
3/10/17 Public Offering 3.450 $ 18.73 (3 ) $ 64
5/17/17 to 6/22/17 ATM 1.376 $ 22.71 (4 ) $ 31
(1) Includes shares issued in connection
with the exercise of the underwriters’ option to purchase
additional shares.
(2) Net proceeds from the offerings is
shown after deducting underwriting discounts, commissions and other
offering costs.
(3) Represents the price per share at
which the underwriters in our public offerings purchased shares
from our company.
(4) Represents the average price per
share at which investors in our ATM offerings purchased shares from
our company.</t>
  </si>
  <si>
    <t>Summary of Unvested Shares of Restricted Common Stock</t>
  </si>
  <si>
    <t>A summary of the unvested shares of restricted common stock that
have been issued is as follows:
Restricted Shares of Common Stock Weighted Average Share Price Value (in millions)
Ending Balance — December 31, 2015 1,248,069 $ 15.16 $ 18.9
Granted 661,055 18.62 12.3
Vested (716,264 ) 14.03 (10.0 )
Forfeited (11,188 ) 17.25 (0.2 )
Ending Balance — December 31, 2016 1,181,672 $ 17.76 $ 21.0
Granted 451,614 19.04 8.6
Vested (216,657 ) 14.12 (3.1 )
Forfeited
—
—
—
Ending Balance — June 30, 2017 1,416,629 $ 18.72 $ 26.5
A summary of the unvested shares of restricted stock units that
have market based vesting conditions that have been issued is as
follows:
Restricted Stock Weighted Average Value
Ending Balance — December 31, 2016
—
—
—
Granted 256,034 $ 18.99 $ 4.9
Vested
—
—
—
Forfeited
—
—
—
Ending Balance — June 30, 2017 256,034 $ 18.99 $ 4.9</t>
  </si>
  <si>
    <t>Earnings per Share of Common Stock (Tables)</t>
  </si>
  <si>
    <t>Schedule of Computation of Basic and Diluted Earnings Per Common Share of Common Stock</t>
  </si>
  <si>
    <t>The computation of basic and diluted earnings per common share of
common stock is as follows:
Three Months Ended
June 30, Six Months Ended
June 30,
Numerator: 2017 2016 2017 2016
(in millions,
except share and per share data)
Net income attributable to controlling stockholders and
participating securities $ 12.3 $ 3.8 $ 19.5 $ 6.9
Less: Dividends paid on participating securities (0.4 ) (0.4 ) (0.9 ) (0.9 )
Undistributed earnings attributable to participating securities
—
—
—
—
Net income attributable to controlling stockholders $ 11.9 $ 3.4 $ 18.6 $ 6.0
Denominator:
Weighted-average number of common shares — basic 50,573,996 37,737,026 49,044,051 37,376,618
Weighted-average number of common shares — diluted 50,573,996 37,737,026 49,044,051 37,376,618
Basic earnings per common share $ 0.23 $ 0.09 $ 0.38 $ 0.16
Diluted earnings per common share $ 0.23 $ 0.09 $ 0.38 $ 0.16
Other Information:
Weighted-average number of OP units 284,992 284,992 284,992 284,992
Unvested restricted common stock outstanding as of 1,416,629 1,330,026
Unvested restricted stock units outstanding as of 256,034 0</t>
  </si>
  <si>
    <t>Summary of Significant Accounting Policies - Additional Information (Detail)</t>
  </si>
  <si>
    <t>Jun. 30, 2017Segment</t>
  </si>
  <si>
    <t>Summary of Significant Accounting Policies [Line Items]</t>
  </si>
  <si>
    <t>Financing receivable, past due</t>
  </si>
  <si>
    <t>90 days</t>
  </si>
  <si>
    <t>Cash and cash equivalents original maturity period</t>
  </si>
  <si>
    <t>3 months</t>
  </si>
  <si>
    <t>Real estate investment description</t>
  </si>
  <si>
    <t>To qualify  as a REIT, we must meet on an ongoing basis a number of organizational and  operational requirements, including a requirement that we currently distribute  at least 90% of our net taxable income, excluding capital gains, to our  stockholders.</t>
  </si>
  <si>
    <t>Number of segment reported</t>
  </si>
  <si>
    <t>2013 Plan [Member] | Performance Based Restricted Stock Award [Member]</t>
  </si>
  <si>
    <t>Stock-based award vesting minimum percentage</t>
  </si>
  <si>
    <t>0.00%</t>
  </si>
  <si>
    <t>Stock-based award vesting maximum percentage</t>
  </si>
  <si>
    <t>200.00%</t>
  </si>
  <si>
    <t>Stock-based award, range of vesting percentage description</t>
  </si>
  <si>
    <t>The  award earned is generally between 0% and 200% of the initial target, depending  on the extent to which the performance target is met.</t>
  </si>
  <si>
    <t>Minimum [Member]</t>
  </si>
  <si>
    <t>Percentage of taxable income distributed to stockholders</t>
  </si>
  <si>
    <t>90.00%</t>
  </si>
  <si>
    <t>Fair Value Measurements - Summary of Fair Value and Carrying Value of Financial Assets and Liabilities (Detail) - Fair Value, Measurements, Recurring [Member] - USD ($) $ in Millions</t>
  </si>
  <si>
    <t>Fair Value [Member] | Level 3 [Member] | Credit Facilities [Member]</t>
  </si>
  <si>
    <t>Fair Value, Assets and Liabilities Measured on Recurring and Nonrecurring Basis [Line Items]</t>
  </si>
  <si>
    <t>Liabilities</t>
  </si>
  <si>
    <t>Fair Value [Member] | Level 3 [Member] | Non Recourse Notes [Member]</t>
  </si>
  <si>
    <t>Fair Value [Member] | Level 3 [Member] | Financing Receivable [Member]</t>
  </si>
  <si>
    <t>Fair Value [Member] | Level 3 [Member] | Investments [Member]</t>
  </si>
  <si>
    <t>Fair Value [Member] | Level 3 [Member] | Securitization Residual Assets [Member]</t>
  </si>
  <si>
    <t>Fair Value [Member] | Fair Value, Inputs, Level 2 [Member] | Derivative Liabilities [Member]</t>
  </si>
  <si>
    <t>Fair Value [Member] | Fair Value, Inputs, Level 2 [Member] | Derivative Assets [Member]</t>
  </si>
  <si>
    <t>Carrying Value [Member] | Level 3 [Member] | Credit Facilities [Member]</t>
  </si>
  <si>
    <t>Carrying Value [Member] | Level 3 [Member] | Non Recourse Notes [Member]</t>
  </si>
  <si>
    <t>Carrying Value [Member] | Level 3 [Member] | Financing Receivable [Member]</t>
  </si>
  <si>
    <t>Carrying Value [Member] | Level 3 [Member] | Investments [Member]</t>
  </si>
  <si>
    <t>Carrying Value [Member] | Level 3 [Member] | Securitization Residual Assets [Member]</t>
  </si>
  <si>
    <t>Carrying Value [Member] | Fair Value, Inputs, Level 2 [Member] | Derivative Liabilities [Member]</t>
  </si>
  <si>
    <t>Carrying Value [Member] | Fair Value, Inputs, Level 2 [Member] | Derivative Assets [Member]</t>
  </si>
  <si>
    <t>Fair Value Measurements - Summary of Fair Value and Carrying Value of Financial Assets and Liabilities (Parenthetical) (Detail) - USD ($) $ in Millions</t>
  </si>
  <si>
    <t>Amortized cost</t>
  </si>
  <si>
    <t>Fair Value Measurements - Schedule of Reconciliation of Level 3 Investments Available-for-Sale Securities (Detail) - Investments Available-for-Sale [Member] - Debt Securities [Member] - USD ($) $ in Millions</t>
  </si>
  <si>
    <t>Fair Value, Assets Measured on Recurring Basis, Unobservable Input Reconciliation [Line Items]</t>
  </si>
  <si>
    <t>Balance, beginning of period</t>
  </si>
  <si>
    <t>Payments on investments</t>
  </si>
  <si>
    <t>Sale of investments</t>
  </si>
  <si>
    <t>Gains on investments recorded in earnings</t>
  </si>
  <si>
    <t>Gains (losses) on investments recorded in OCI</t>
  </si>
  <si>
    <t>Balance, end of period</t>
  </si>
  <si>
    <t>Fair Value Measurements - Schedule of Reconciliation of Level 3 Investments Available-for-Sale Securities (Parenthetical) (Detail) $ in Millions</t>
  </si>
  <si>
    <t>Jun. 30, 2017USD ($)Security</t>
  </si>
  <si>
    <t>Dec. 31, 2016USD ($)Security</t>
  </si>
  <si>
    <t>Investment grade rated debt held for more than 12 months</t>
  </si>
  <si>
    <t>Securities in unrealized loss position</t>
  </si>
  <si>
    <t>Securities in unrealized loss position | Security</t>
  </si>
  <si>
    <t>Fair Value Measurements - Additional Information (Detail) - Level 3 [Member]</t>
  </si>
  <si>
    <t>12 Months Ended</t>
  </si>
  <si>
    <t>Fair Value, Option, Qualitative Disclosures Related to Election [Line Items]</t>
  </si>
  <si>
    <t>Fair value interest rate spreads, minimum</t>
  </si>
  <si>
    <t>1.00%</t>
  </si>
  <si>
    <t>Fair value interest rate spreads, maximum</t>
  </si>
  <si>
    <t>4.00%</t>
  </si>
  <si>
    <t>Fair Value Measurements - Schedule of Cash Deposits Subject to Credit Risk (Detail) - USD ($) $ in Thousands</t>
  </si>
  <si>
    <t>Cash deposits</t>
  </si>
  <si>
    <t>Restricted cash deposits (included in Other assets)</t>
  </si>
  <si>
    <t>Total cash deposits</t>
  </si>
  <si>
    <t>Amount of cash deposits in excess of amounts federally insured</t>
  </si>
  <si>
    <t>Non-Controlling Interest - Additional Information (Detail) - USD ($)</t>
  </si>
  <si>
    <t>Noncontrolling Interest [Line Items]</t>
  </si>
  <si>
    <t>Exchange of operating partnership units to common stock</t>
  </si>
  <si>
    <t>Payment in cash for redemption of operating partnership units</t>
  </si>
  <si>
    <t>Maximum [Member]</t>
  </si>
  <si>
    <t>Outstanding OP units held by outside limited partners</t>
  </si>
  <si>
    <t>Securitization of Receivables - Summary of Certain Transactions with Securitization Trusts (Detail) - USD ($) $ in Thousands</t>
  </si>
  <si>
    <t>Fair Value Assumption, Date of Securitization or Asset-backed Financing Arrangement, Transferor's Continuing Involvement, Servicing Assets or Liabilities [Line Items]</t>
  </si>
  <si>
    <t>Gains on securitizations</t>
  </si>
  <si>
    <t>Securitization Trust [Member]</t>
  </si>
  <si>
    <t>Purchase of receivables securitized</t>
  </si>
  <si>
    <t>Proceeds from securitizations</t>
  </si>
  <si>
    <t>Cash received from residual and servicing assets</t>
  </si>
  <si>
    <t>Securitization Trust [Member] | Residual Assets [Member]</t>
  </si>
  <si>
    <t>Residual and servicing assets included in Other Assets</t>
  </si>
  <si>
    <t>Securitization of Receivables - Additional Information (Detail) - USD ($)</t>
  </si>
  <si>
    <t>Securitization or Asset-backed Financing Arrangement, Financial Asset for which Transfer is Accounted as Sale [Line Items]</t>
  </si>
  <si>
    <t>Managed receivables</t>
  </si>
  <si>
    <t>Securitization credit losses</t>
  </si>
  <si>
    <t>Asset-backed Securities, Securitized Loans and Receivables [Member]</t>
  </si>
  <si>
    <t>Greater than 90 Days Past Due [Member]</t>
  </si>
  <si>
    <t>Payment from debtors to securitization trust</t>
  </si>
  <si>
    <t>Discount rates to determine fair market value of underlying assets</t>
  </si>
  <si>
    <t>Annual servicing fees</t>
  </si>
  <si>
    <t>0.20%</t>
  </si>
  <si>
    <t>7.00%</t>
  </si>
  <si>
    <t>Our Portfolio - Additional Information (Detail)</t>
  </si>
  <si>
    <t>Mar. 31, 2017USD ($)aProject</t>
  </si>
  <si>
    <t>Jun. 30, 2017USD ($)</t>
  </si>
  <si>
    <t>Jun. 30, 2016USD ($)</t>
  </si>
  <si>
    <t>Dec. 31, 2016USD ($)</t>
  </si>
  <si>
    <t>Financing Receivable, Recorded Investment [Line Items]</t>
  </si>
  <si>
    <t>Financing receivables, investments, real estate and equity method investments</t>
  </si>
  <si>
    <t>Financing receivables on non accrual status</t>
  </si>
  <si>
    <t>Loan modifications that qualify as trouble debt restructurings</t>
  </si>
  <si>
    <t>Provision for credit losses</t>
  </si>
  <si>
    <t>Land purchased | a</t>
  </si>
  <si>
    <t>Number of solar projects | Project</t>
  </si>
  <si>
    <t>Portfolio cost</t>
  </si>
  <si>
    <t>Amount payable upon completion of certain project related contingencies</t>
  </si>
  <si>
    <t>Impairment of equity method investments</t>
  </si>
  <si>
    <t>Investment securities pledged as collateral</t>
  </si>
  <si>
    <t>Financing Receivables and Investments [Member]</t>
  </si>
  <si>
    <t>American Wind Capital Company, LLC ("AWCC") [Member]</t>
  </si>
  <si>
    <t>Financing receivables, carrying value that became past due</t>
  </si>
  <si>
    <t>Real Estate Portfolio [Member]</t>
  </si>
  <si>
    <t>Real estate portfolio acquired value through equity interest in joint venture</t>
  </si>
  <si>
    <t>Joint Venture [Member]</t>
  </si>
  <si>
    <t>Lease Intangibles [Member]</t>
  </si>
  <si>
    <t>Long-term triple net leases expiration dates range</t>
  </si>
  <si>
    <t>Long-term triple net leases extended expiration dates range</t>
  </si>
  <si>
    <t>Our Portfolio - Analysis of Portfolio by Type of Obligor and Credit Quality (Detail) - USD ($) $ in Thousands</t>
  </si>
  <si>
    <t>Total</t>
  </si>
  <si>
    <t>Average Remaining Balance</t>
  </si>
  <si>
    <t>Commercial Investment Grade [Member]</t>
  </si>
  <si>
    <t>Commercial Non-Investment Grade [Member]</t>
  </si>
  <si>
    <t>Credit Concentration Risk [Member] | Commercial Investment Grade [Member] | Debt and Real Estate Portfolio [Member]</t>
  </si>
  <si>
    <t>% of Debt and Real Estate Portfolio</t>
  </si>
  <si>
    <t>51.00%</t>
  </si>
  <si>
    <t>Credit Concentration Risk [Member] | Commercial Non-Investment Grade [Member] | Debt and Real Estate Portfolio [Member]</t>
  </si>
  <si>
    <t>2.00%</t>
  </si>
  <si>
    <t>Government [Member]</t>
  </si>
  <si>
    <t>Government [Member] | Credit Concentration Risk [Member] | Debt and Real Estate Portfolio [Member]</t>
  </si>
  <si>
    <t>47.00%</t>
  </si>
  <si>
    <t>Subtotal, Debt and Real Estate [Member]</t>
  </si>
  <si>
    <t>Subtotal, Debt and Real Estate [Member] | Credit Concentration Risk [Member] | Debt and Real Estate Portfolio [Member]</t>
  </si>
  <si>
    <t>100.00%</t>
  </si>
  <si>
    <t>Equity Method Investments [Member]</t>
  </si>
  <si>
    <t>Equity Method Investments [Member] | Renewable Energy Projects [Member]</t>
  </si>
  <si>
    <t>Our Portfolio - Analysis of Portfolio by Type of Obligor and Credit Quality (Parenthetical) (Detail) $ in Thousands</t>
  </si>
  <si>
    <t>Jun. 30, 2017USD ($)Transactions</t>
  </si>
  <si>
    <t>Total financing receivable</t>
  </si>
  <si>
    <t>Number of transactions | Transactions</t>
  </si>
  <si>
    <t>Financial receivable outstanding, Average Remaining Balance</t>
  </si>
  <si>
    <t>Total aggregate remaining balance</t>
  </si>
  <si>
    <t>Investment Grade By Independent Rating Agency [Member]</t>
  </si>
  <si>
    <t>U.S. Federal Government [Member]</t>
  </si>
  <si>
    <t>State, Local, Institutions [Member]</t>
  </si>
  <si>
    <t>Commercial Investment Grade [Member] | Residential Solar Loan [Member] | Subsidiaries Of SunPower Corporation [Member]</t>
  </si>
  <si>
    <t>Our Portfolio - Summary of Anticipated Maturity Dates of Financing Receivables and Investments and Weighted Average Yield (Detail) $ in Millions</t>
  </si>
  <si>
    <t>Receivables [Abstract]</t>
  </si>
  <si>
    <t>Financing receivables, maturities total</t>
  </si>
  <si>
    <t>Financing receivables, maturities in less than 1 year</t>
  </si>
  <si>
    <t>Financing receivables, maturities in 1-5 years</t>
  </si>
  <si>
    <t>Financing receivables, maturities in 5-10 years</t>
  </si>
  <si>
    <t>Financing receivables,maturities in more than 10 years</t>
  </si>
  <si>
    <t>Financing receivables, weighted average yield total</t>
  </si>
  <si>
    <t>5.20%</t>
  </si>
  <si>
    <t>Financing receivables, weighted average yield in less than 1 year</t>
  </si>
  <si>
    <t>8.40%</t>
  </si>
  <si>
    <t>Financing receivables, weighted average yield in 1-5 years</t>
  </si>
  <si>
    <t>5.30%</t>
  </si>
  <si>
    <t>Financing receivables, weighted average yield in 5-10 years</t>
  </si>
  <si>
    <t>5.00%</t>
  </si>
  <si>
    <t>Financing receivables, weighted average yield in more than 10 years</t>
  </si>
  <si>
    <t>Investments, maturities total</t>
  </si>
  <si>
    <t>Investments, maturities in less than 1 year</t>
  </si>
  <si>
    <t>Investments, maturities in 5-10 years</t>
  </si>
  <si>
    <t>Investments, maturities in 1-5 years</t>
  </si>
  <si>
    <t>Investments, maturities in more than 10 years</t>
  </si>
  <si>
    <t>Investments, weighted average yield total</t>
  </si>
  <si>
    <t>4.30%</t>
  </si>
  <si>
    <t>Investments, weighted average yield in less than 1 year</t>
  </si>
  <si>
    <t>Investments, weighted average yield in 1-5 years</t>
  </si>
  <si>
    <t>Investments, weighted average yield in 5-10 years</t>
  </si>
  <si>
    <t>4.70%</t>
  </si>
  <si>
    <t>Investments, weighted average yield in more than 10 years</t>
  </si>
  <si>
    <t>Our Portfolio - Components of Real Estate Portfolio (Detail) - USD ($) $ in Millions</t>
  </si>
  <si>
    <t>Real Estate Properties [Line Items]</t>
  </si>
  <si>
    <t>Accumulated amortization of lease intangibles</t>
  </si>
  <si>
    <t>Land [Member]</t>
  </si>
  <si>
    <t>Our Portfolio - Schedule of Future Amortization Expenses Related to Intangible Assets and Future Minimum Rental Income Payments under Land Lease Agreements (Detail) $ in Millions</t>
  </si>
  <si>
    <t>Intangible Liability Disclosure [Abstract]</t>
  </si>
  <si>
    <t>From July 1, 2017 to December 31, 2017</t>
  </si>
  <si>
    <t>Thereafter</t>
  </si>
  <si>
    <t>Net intangible assets</t>
  </si>
  <si>
    <t>Our Portfolio - Schedule of Equity Method Investments (Detail) - USD ($) $ in Millions</t>
  </si>
  <si>
    <t>Feb. 28, 2017</t>
  </si>
  <si>
    <t>Oct. 31, 2016</t>
  </si>
  <si>
    <t>Dec. 31, 2015</t>
  </si>
  <si>
    <t>Schedule of Equity Method Investments [Line Items]</t>
  </si>
  <si>
    <t>Projects investment amount</t>
  </si>
  <si>
    <t>Strong Upwind Holdings I,II, and III LLC [Member] | Various [Member] | Renewable Energy Projects [Member]</t>
  </si>
  <si>
    <t>Strong Upwind Holdings IV, LLC [Member] | JP Morgan [Member] | Renewable Energy Projects [Member]</t>
  </si>
  <si>
    <t>Northern Frontier LLC [Member] | Various [Member] | Renewable Energy Projects [Member]</t>
  </si>
  <si>
    <t>Buckeye Wind Energy Class B Holdings LLC [Member] | Invenergy [Member] | Renewable Energy Projects [Member]</t>
  </si>
  <si>
    <t>MM Solar Holdings LLC [Member] | AES [Member] | Renewable Energy Projects [Member]</t>
  </si>
  <si>
    <t>Invenergy Gunsight Mountain Holdings LLC [Member] | Invenergy [Member] | Renewable Energy Projects [Member]</t>
  </si>
  <si>
    <t>Other Transactions [Member] | Various [Member] | Renewable Energy Projects [Member]</t>
  </si>
  <si>
    <t>Our Portfolio - Schedule of Equity Method Investments (Parenthetical) (Detail) $ in Millions</t>
  </si>
  <si>
    <t>1 Months Ended</t>
  </si>
  <si>
    <t>JP Morgan [Member]</t>
  </si>
  <si>
    <t>Acquisition of remaining interest in holding company</t>
  </si>
  <si>
    <t>Our Portfolio - Summary of Outstanding Deferred Funding Obligations to be Paid (Detail) - USD ($) $ in Thousands</t>
  </si>
  <si>
    <t>July 1, 2017 to December 31, 2017</t>
  </si>
  <si>
    <t>Total Deferred Funding Obligations</t>
  </si>
  <si>
    <t>Credit Facilities - Additional Information (Detail)</t>
  </si>
  <si>
    <t>Line of Credit Facility [Line Items]</t>
  </si>
  <si>
    <t>Unamortized issuance costs</t>
  </si>
  <si>
    <t>Fees for loan agreement description</t>
  </si>
  <si>
    <t>Fees for each Loan Agreement equal to 0.50%, divided by 360,  multiplied by the excess of the available borrowing capacity under each  component of the credit facility over the actual amount borrowed under such  component.</t>
  </si>
  <si>
    <t>Default underlying financings</t>
  </si>
  <si>
    <t>50.00%</t>
  </si>
  <si>
    <t>Debt issuance cost</t>
  </si>
  <si>
    <t>Qualifying Project Finance Loans (PF Facility) [Member]</t>
  </si>
  <si>
    <t>London Interbank Offered Rate</t>
  </si>
  <si>
    <t>LIBOR plus 2.5%</t>
  </si>
  <si>
    <t>Floating interest rate</t>
  </si>
  <si>
    <t>2.50%</t>
  </si>
  <si>
    <t>Applicable valuation percentages</t>
  </si>
  <si>
    <t>67.00%</t>
  </si>
  <si>
    <t>London Interbank Offered Rate (LIBOR) [Member] | Qualifying Government and Institutional Loans (G&amp;I Facility) [Member]</t>
  </si>
  <si>
    <t>("LIBOR") plus 1.5%</t>
  </si>
  <si>
    <t>1.50%</t>
  </si>
  <si>
    <t>Fixed interest rate</t>
  </si>
  <si>
    <t>London Interbank Offered Rate (LIBOR) [Member] | Qualifying Government and Institutional Loans (G&amp;I Facility) [Member] | 1.5% [Member]</t>
  </si>
  <si>
    <t>London Interbank Offered Rate (LIBOR) [Member] | Qualifying Project Finance Loans (PF Facility) [Member]</t>
  </si>
  <si>
    <t>London Interbank Offered Rate (LIBOR) [Member] | Qualifying Project Finance Loans (PF Facility) [Member] | 1.5% [Member]</t>
  </si>
  <si>
    <t>Federal Funds Effective Swap Rate [Member] | Qualifying Government and Institutional Loans (G&amp;I Facility) [Member] | 1.5% [Member]</t>
  </si>
  <si>
    <t>0.50%</t>
  </si>
  <si>
    <t>Federal Funds Effective Swap Rate [Member] | Qualifying Project Finance Loans (PF Facility) [Member]</t>
  </si>
  <si>
    <t>The Federal Funds Rate plus 0.5%</t>
  </si>
  <si>
    <t>Federal Funds Effective Swap Rate [Member] | Qualifying Project Finance Loans (PF Facility) [Member] | 1.5% [Member]</t>
  </si>
  <si>
    <t>Base Rate [Member] | Qualifying Project Finance Loans (PF Facility) [Member]</t>
  </si>
  <si>
    <t>Credit Default Option [Member] | Qualifying Government and Institutional Loans (G&amp;I Facility) [Member]</t>
  </si>
  <si>
    <t>LIBOR plus 2.50%</t>
  </si>
  <si>
    <t>Credit Default Option [Member] | Qualifying Project Finance Loans (PF Facility) [Member]</t>
  </si>
  <si>
    <t>LIBOR plus 5.00%</t>
  </si>
  <si>
    <t>Loans Payable [Member]</t>
  </si>
  <si>
    <t>Maturity date</t>
  </si>
  <si>
    <t>Sep. 20,
		2017</t>
  </si>
  <si>
    <t>Security provided for debt</t>
  </si>
  <si>
    <t>Additional interest rate on debt default</t>
  </si>
  <si>
    <t>Loans Payable [Member] | Through April 9, 2017 [Member]</t>
  </si>
  <si>
    <t>Short-term loans borrowed</t>
  </si>
  <si>
    <t>Loans Payable [Member] | London Interbank Offered Rate (LIBOR) [Member] | Through April 9, 2017 [Member]</t>
  </si>
  <si>
    <t>Three month LIBOR plus 200 basis points</t>
  </si>
  <si>
    <t>Loans Payable [Member] | London Interbank Offered Rate (LIBOR) [Member] | April 9, 2017 [Member]</t>
  </si>
  <si>
    <t>Three month LIBOR plus 275 basis points</t>
  </si>
  <si>
    <t>2.75%</t>
  </si>
  <si>
    <t>Loans Payable [Member] | Thereafter [Member]</t>
  </si>
  <si>
    <t>Senior Secured Revolving Credit Facility [Member]</t>
  </si>
  <si>
    <t>Maximum advances on credit facilities</t>
  </si>
  <si>
    <t>Credit facility outstanding</t>
  </si>
  <si>
    <t>Maturity month and year</t>
  </si>
  <si>
    <t>2019-07</t>
  </si>
  <si>
    <t>U.S. Federal Government [Member] | Qualifying Government and Institutional Loans (G&amp;I Facility) [Member]</t>
  </si>
  <si>
    <t>85.00%</t>
  </si>
  <si>
    <t>Institutional [Member] | Qualifying Government and Institutional Loans (G&amp;I Facility) [Member]</t>
  </si>
  <si>
    <t>80.00%</t>
  </si>
  <si>
    <t>Credit Facilities - Schedule of Additional Detail on Credit Facility (Detail) - USD ($) $ in Thousands</t>
  </si>
  <si>
    <t>Outstanding balance</t>
  </si>
  <si>
    <t>Value of collateral pledged to credit facility</t>
  </si>
  <si>
    <t>Weighted average short-term borrowing rate</t>
  </si>
  <si>
    <t>2.90%</t>
  </si>
  <si>
    <t>2.30%</t>
  </si>
  <si>
    <t>Credit Facilities - Summary of Required Covenant Included in Loan Agreements (Detail) - Covenants Threshold [Member]</t>
  </si>
  <si>
    <t>Minimum Liquidity (defined as available borrowings under the Loan Agreements plus unrestricted cash divided by actual borrowings) of greater than:</t>
  </si>
  <si>
    <t>12 month rolling Net Interest Margin of greater than:</t>
  </si>
  <si>
    <t>Maximum Debt to Equity Ratio of less than:(1)</t>
  </si>
  <si>
    <t>Nonrecourse Debt - Schedule of Outstanding Nonrecourse Asset-Backed Debt and Bank Loans (Detail) - USD ($) $ in Millions</t>
  </si>
  <si>
    <t>Financial Instruments Owned and Pledged as Collateral [Line Items]</t>
  </si>
  <si>
    <t>Debt issuance costs</t>
  </si>
  <si>
    <t>Value of Assets Pledged, Equity interest</t>
  </si>
  <si>
    <t>Nonrecourse Asset-Backed Debt, Interest Rate</t>
  </si>
  <si>
    <t>2.26%</t>
  </si>
  <si>
    <t>Nonrecourse Asset-Backed Debt, Maturity Date</t>
  </si>
  <si>
    <t>2017-12</t>
  </si>
  <si>
    <t>7.45%</t>
  </si>
  <si>
    <t>2046-12</t>
  </si>
  <si>
    <t>HASI Sustainable Yield Bond 2013-1 [Member]</t>
  </si>
  <si>
    <t>2.79%</t>
  </si>
  <si>
    <t>2019-12</t>
  </si>
  <si>
    <t>Nonrecourse Asset-Backed Debt, Anticipated Balance at Maturity</t>
  </si>
  <si>
    <t>ABS Loan Agreement [Member]</t>
  </si>
  <si>
    <t>5.74%</t>
  </si>
  <si>
    <t>2021-09</t>
  </si>
  <si>
    <t>HASI Sustainable Yield Bond 2015-1A [Member]</t>
  </si>
  <si>
    <t>4.28%</t>
  </si>
  <si>
    <t>2034-10</t>
  </si>
  <si>
    <t>HASI Sustainable Yield Bond 2015-1B [Member]</t>
  </si>
  <si>
    <t>5.41%</t>
  </si>
  <si>
    <t>2017 Credit Agreement [Member]</t>
  </si>
  <si>
    <t>3.47%</t>
  </si>
  <si>
    <t>2024-06</t>
  </si>
  <si>
    <t>HASI SYB Loan Agreement 2015-2 [Member]</t>
  </si>
  <si>
    <t>5.38%</t>
  </si>
  <si>
    <t>2023-12</t>
  </si>
  <si>
    <t>HASI SYB Loan Agreement 2015-3 [Member]</t>
  </si>
  <si>
    <t>4.92%</t>
  </si>
  <si>
    <t>2020-12</t>
  </si>
  <si>
    <t>HASI SYB Loan Agreement 2016-1 [Member]</t>
  </si>
  <si>
    <t>4.23%</t>
  </si>
  <si>
    <t>2021-11</t>
  </si>
  <si>
    <t>HASI SYB Trust 2016-2 [Member]</t>
  </si>
  <si>
    <t>4.35%</t>
  </si>
  <si>
    <t>2037-04</t>
  </si>
  <si>
    <t>Asset-Backed Nonrecourse Debt Agreement [Member]</t>
  </si>
  <si>
    <t>Other nonrecourse debt</t>
  </si>
  <si>
    <t>Outstanding Balance</t>
  </si>
  <si>
    <t>Description of Assets Pledged</t>
  </si>
  <si>
    <t>Asset-Backed Nonrecourse Debt Agreement [Member] | HASI Sustainable Yield Bond 2013-1 [Member]</t>
  </si>
  <si>
    <t>Asset-Backed Nonrecourse Debt Agreement [Member] | ABS Loan Agreement [Member]</t>
  </si>
  <si>
    <t>Equity interest in Strong Upwind Holdings I, LLC</t>
  </si>
  <si>
    <t>Asset-Backed Nonrecourse Debt Agreement [Member] | HASI Sustainable Yield Bond 2015-1A [Member]</t>
  </si>
  <si>
    <t>Financing receivables, real estate and real estate intangibles</t>
  </si>
  <si>
    <t>Asset-Backed Nonrecourse Debt Agreement [Member] | HASI Sustainable Yield Bond 2015-1B [Member]</t>
  </si>
  <si>
    <t>Class B Bond of HASI Sustainable Yield Bond 2015-1</t>
  </si>
  <si>
    <t>Asset-Backed Nonrecourse Debt Agreement [Member] | HASI SYB Loan Agreement 2015-1 [Member]</t>
  </si>
  <si>
    <t>Equity interest in Strong Upwind Holdings II and III, LLC, related interest rate swap</t>
  </si>
  <si>
    <t>Asset-Backed Nonrecourse Debt Agreement [Member] | 2017 Credit Agreement [Member]</t>
  </si>
  <si>
    <t>Equity interests in Strong Upwind Holdings I, II, III, and IV LLC, and Northern Frontier, LLC</t>
  </si>
  <si>
    <t>Asset-Backed Nonrecourse Debt Agreement [Member] | HASI SYB Loan Agreement 2015-2 [Member]</t>
  </si>
  <si>
    <t>Equity interest in Buckeye Wind Energy Class B Holdings LLC, related interest rate swap</t>
  </si>
  <si>
    <t>Asset-Backed Nonrecourse Debt Agreement [Member] | HASI SYB Loan Agreement 2015-3 [Member]</t>
  </si>
  <si>
    <t>Residential solar financing receivables, related interest rate swaps</t>
  </si>
  <si>
    <t>Asset-Backed Nonrecourse Debt Agreement [Member] | HASI SYB Loan Agreement 2016-1 [Member]</t>
  </si>
  <si>
    <t>Asset-Backed Nonrecourse Debt Agreement [Member] | HASI SYB Trust 2016-2 [Member]</t>
  </si>
  <si>
    <t>Nonrecourse Debt - Schedule of Outstanding Nonrecourse Asset-Backed Debt and Bank Loans (Parenthetical) (Detail) - USD ($) $ in Millions</t>
  </si>
  <si>
    <t>Total collateral pledged against our nonrecourse debt</t>
  </si>
  <si>
    <t>Nonrecourse Debt - Additional Information (Detail) - USD ($)</t>
  </si>
  <si>
    <t>Jan. 31, 2017</t>
  </si>
  <si>
    <t>Debt Instrument [Line Items]</t>
  </si>
  <si>
    <t>Nonrecourse Asset-Backed Debt, Aggregate Principal Amount</t>
  </si>
  <si>
    <t>Ineffectiveness recorded on designated hedges</t>
  </si>
  <si>
    <t>SunPower Corporation [Member] | Residential Solar Loan [Member]</t>
  </si>
  <si>
    <t>Payment of principal and interest on loan</t>
  </si>
  <si>
    <t>Nonrecourse Debt - Schedule of Interest Rate Swaps which are Designated as Cash Flow Hedges (Detail) - Cash Flow Hedging [Member] - Interest Rate Swap [Member] - USD ($)</t>
  </si>
  <si>
    <t>Derivatives, Fair Value [Line Items]</t>
  </si>
  <si>
    <t>Notional Value</t>
  </si>
  <si>
    <t>Fair Value</t>
  </si>
  <si>
    <t>HASI SYB Loan Agreement 2015-1 [Member]</t>
  </si>
  <si>
    <t>Hedged Rate</t>
  </si>
  <si>
    <t>1.55%</t>
  </si>
  <si>
    <t>HASI SYB Loan Agreement 2015-1 [Member] | Minimum [Member]</t>
  </si>
  <si>
    <t>Maturity</t>
  </si>
  <si>
    <t>2015-12</t>
  </si>
  <si>
    <t>HASI SYB Loan Agreement 2015-1 [Member] | Maximum [Member]</t>
  </si>
  <si>
    <t>HASI SYB Loan Agreement 2015-1 [Member] | Base Rate [Member]</t>
  </si>
  <si>
    <t>Base Rate</t>
  </si>
  <si>
    <t>3 month Libor</t>
  </si>
  <si>
    <t>HASI SYB Loan Agreement 2015-2 A [Member]</t>
  </si>
  <si>
    <t>1.52%</t>
  </si>
  <si>
    <t>HASI SYB Loan Agreement 2015-2 A [Member] | Minimum [Member]</t>
  </si>
  <si>
    <t>HASI SYB Loan Agreement 2015-2 A [Member] | Maximum [Member]</t>
  </si>
  <si>
    <t>2018-12</t>
  </si>
  <si>
    <t>HASI SYB Loan Agreement 2015-2 A [Member] | Base Rate [Member]</t>
  </si>
  <si>
    <t>HASI SYB Loan Agreement 2015-2 B [Member]</t>
  </si>
  <si>
    <t>2.55%</t>
  </si>
  <si>
    <t>HASI SYB Loan Agreement 2015-2 B [Member] | Minimum [Member]</t>
  </si>
  <si>
    <t>HASI SYB Loan Agreement 2015-2 B [Member] | Maximum [Member]</t>
  </si>
  <si>
    <t>2024-12</t>
  </si>
  <si>
    <t>HASI SYB Loan Agreement 2015-2 B [Member] | Base Rate [Member]</t>
  </si>
  <si>
    <t>2.34%</t>
  </si>
  <si>
    <t>HASI SYB Loan Agreement 2015-3 [Member] | Minimum [Member]</t>
  </si>
  <si>
    <t>2020-11</t>
  </si>
  <si>
    <t>HASI SYB Loan Agreement 2015-3 [Member] | Maximum [Member]</t>
  </si>
  <si>
    <t>2028-08</t>
  </si>
  <si>
    <t>HASI SYB Loan Agreement 2015-3 [Member] | Base Rate [Member]</t>
  </si>
  <si>
    <t>1 month Libor</t>
  </si>
  <si>
    <t>HASI SYB Loan Agreement 2016-1 A [Member]</t>
  </si>
  <si>
    <t>1.88%</t>
  </si>
  <si>
    <t>HASI SYB Loan Agreement 2016-1 A [Member] | Minimum [Member]</t>
  </si>
  <si>
    <t>2016-11</t>
  </si>
  <si>
    <t>HASI SYB Loan Agreement 2016-1 A [Member] | Maximum [Member]</t>
  </si>
  <si>
    <t>HASI SYB Loan Agreement 2016-1 A [Member] | Base Rate [Member]</t>
  </si>
  <si>
    <t>HASI SYB Loan Agreement 2016-1 B [Member]</t>
  </si>
  <si>
    <t>2.73%</t>
  </si>
  <si>
    <t>HASI SYB Loan Agreement 2016-1 B [Member] | Minimum [Member]</t>
  </si>
  <si>
    <t>HASI SYB Loan Agreement 2016-1 B [Member] | Maximum [Member]</t>
  </si>
  <si>
    <t>2032-10</t>
  </si>
  <si>
    <t>HASI SYB Loan Agreement 2016-1 B [Member] | Base Rate [Member]</t>
  </si>
  <si>
    <t>Nonrecourse Debt - Schedule of Minimum Maturities of Nonrecourse Debt (Detail) $ in Millions</t>
  </si>
  <si>
    <t>Maturity of Nonrecourse debt, July 1, 2017 to December 31, 2017</t>
  </si>
  <si>
    <t>Maturity of Nonrecourse debt, 2018</t>
  </si>
  <si>
    <t>Maturity of Nonrecourse debt, 2019</t>
  </si>
  <si>
    <t>Maturity of Nonrecourse debt, 2020</t>
  </si>
  <si>
    <t>Maturity of Nonrecourse debt, 2021</t>
  </si>
  <si>
    <t>Maturity of Nonrecourse debt, 2022</t>
  </si>
  <si>
    <t>Maturity of Nonrecourse debt, Thereafter</t>
  </si>
  <si>
    <t>Total minimum maturities</t>
  </si>
  <si>
    <t>Deferred financing costs, net</t>
  </si>
  <si>
    <t>Total Nonrecourse Debt</t>
  </si>
  <si>
    <t>Income Tax - Additional Information (Detail) - USD ($) $ in Thousands</t>
  </si>
  <si>
    <t>Effective income tax rate reconciliation, at federal statutory income tax rate, Percent</t>
  </si>
  <si>
    <t>35.00%</t>
  </si>
  <si>
    <t>Effective income tax rate reconciliation, State and local income taxes, Percent</t>
  </si>
  <si>
    <t>Equity - Summary of Dividends Declared by Board of Directors (Detail) - $ / shares</t>
  </si>
  <si>
    <t>Jul. 13, 2017</t>
  </si>
  <si>
    <t>Apr. 13, 2017</t>
  </si>
  <si>
    <t>Jan. 12, 2017</t>
  </si>
  <si>
    <t>Oct. 13, 2016</t>
  </si>
  <si>
    <t>Jul. 14, 2016</t>
  </si>
  <si>
    <t>Apr. 07, 2016</t>
  </si>
  <si>
    <t>3/30/2016 Record Date [Member]</t>
  </si>
  <si>
    <t>Dividends Payable [Line Items]</t>
  </si>
  <si>
    <t>Announced Date</t>
  </si>
  <si>
    <t>Mar. 15,
		2016</t>
  </si>
  <si>
    <t>Record Date</t>
  </si>
  <si>
    <t>Mar. 30,
		2016</t>
  </si>
  <si>
    <t>Pay Date</t>
  </si>
  <si>
    <t>Apr. 7,
		2016</t>
  </si>
  <si>
    <t>Amount per share</t>
  </si>
  <si>
    <t>07/06/16 Record Date [Member]</t>
  </si>
  <si>
    <t>Jun. 7,
		2016</t>
  </si>
  <si>
    <t>Jul. 6,
		2016</t>
  </si>
  <si>
    <t>Jul. 14,
		2016</t>
  </si>
  <si>
    <t>10/05/16 Record Date [Member]</t>
  </si>
  <si>
    <t>Sep. 15,
		2016</t>
  </si>
  <si>
    <t>Oct. 5,
		2016</t>
  </si>
  <si>
    <t>Oct. 13,
		2016</t>
  </si>
  <si>
    <t>12/29/16 Record Date [Member]</t>
  </si>
  <si>
    <t>Dec. 13,
		2016</t>
  </si>
  <si>
    <t>[1]</t>
  </si>
  <si>
    <t>Dec. 29,
		2016</t>
  </si>
  <si>
    <t>Jan. 12,
		2017</t>
  </si>
  <si>
    <t>4/05/2017 Record Date [Member]</t>
  </si>
  <si>
    <t>Mar. 15,
		2017</t>
  </si>
  <si>
    <t>Apr. 5,
		2017</t>
  </si>
  <si>
    <t>Apr. 13,
		2017</t>
  </si>
  <si>
    <t>7/06/2017 Record Date [Member]</t>
  </si>
  <si>
    <t>Jun. 1,
		2017</t>
  </si>
  <si>
    <t>Jul. 6,
		2017</t>
  </si>
  <si>
    <t>Jul. 13,
		2017</t>
  </si>
  <si>
    <t>7/06/2017 Record Date [Member] | Subsequent Event [Member]</t>
  </si>
  <si>
    <t>This dividend was treated as a distribution in 2017 for tax purposes.</t>
  </si>
  <si>
    <t>Equity - Schedule of Common Stock Public Offerings and ATM (Detail) - USD ($) $ / shares in Units, shares in Thousands, $ in Thousands</t>
  </si>
  <si>
    <t>Share-based Compensation Arrangement by Share-based Payment Award [Line Items]</t>
  </si>
  <si>
    <t>Net proceeds from follow-on from public offering</t>
  </si>
  <si>
    <t>6/21/2016 Closing Date [Member] | Public Offering [Member]</t>
  </si>
  <si>
    <t>Public offerings and ATM offerings of common stock, Closing Date</t>
  </si>
  <si>
    <t>Jun. 21,
		2016</t>
  </si>
  <si>
    <t>Public offerings of common stock, Shares Issued</t>
  </si>
  <si>
    <t>Public offerings of common stock, Price Per Share</t>
  </si>
  <si>
    <t>5/09/2016 to 6/30/2016 Closing Date [Member] | At the Market Offering [Member]</t>
  </si>
  <si>
    <t>5/09/2016 to 6/30/2016 Closing Date [Member] | Minimum [Member]</t>
  </si>
  <si>
    <t>May 9,
		2016</t>
  </si>
  <si>
    <t>5/09/2016 to 6/30/2016 Closing Date [Member] | Maximum [Member]</t>
  </si>
  <si>
    <t>Jun. 30,
		2016</t>
  </si>
  <si>
    <t>11/09/2016 Closing Date [Member] | Public Offering [Member]</t>
  </si>
  <si>
    <t>Nov. 9,
		2016</t>
  </si>
  <si>
    <t>12/13/16 to 12/29/16 Closing Date [Member] | At the Market Offering [Member]</t>
  </si>
  <si>
    <t>12/13/16 to 12/29/16 Closing Date [Member] | Minimum [Member]</t>
  </si>
  <si>
    <t>12/13/16 to 12/29/16 Closing Date [Member] | Maximum [Member]</t>
  </si>
  <si>
    <t>1/20/17 to 2/2/17 Closing Date [Member] | At the Market Offering [Member]</t>
  </si>
  <si>
    <t>1/20/17 to 2/2/17 Closing Date [Member] | Minimum [Member]</t>
  </si>
  <si>
    <t>Jan. 20,
		2017</t>
  </si>
  <si>
    <t>1/20/17 to 2/2/17 Closing Date [Member] | Maximum [Member]</t>
  </si>
  <si>
    <t>Feb. 2,
		2017</t>
  </si>
  <si>
    <t>3/10/2017 Closing Date [Member] | Public Offering [Member]</t>
  </si>
  <si>
    <t>Mar. 10,
		2017</t>
  </si>
  <si>
    <t>5/17/17 to 6/22/17 Closing Date [Member] | At the Market Offering [Member]</t>
  </si>
  <si>
    <t>5/17/17 to 6/22/17 Closing Date [Member] | Minimum [Member]</t>
  </si>
  <si>
    <t>May 17,
		2017</t>
  </si>
  <si>
    <t>5/17/17 to 6/22/17 Closing Date [Member] | Maximum [Member]</t>
  </si>
  <si>
    <t>Jun. 22,
		2017</t>
  </si>
  <si>
    <t>Equity - Additional Information (Detail) - Restricted stock and restricted stock units [Member] - 2013 Plan [Member] - USD ($) $ in Millions</t>
  </si>
  <si>
    <t>Equity-based compensation expense</t>
  </si>
  <si>
    <t>Unrecognized compensation expense</t>
  </si>
  <si>
    <t>Weighted-average term in which unrecognized compensation expense is expected to be recognized</t>
  </si>
  <si>
    <t>2 years</t>
  </si>
  <si>
    <t>Employees and Directors [Member]</t>
  </si>
  <si>
    <t>Shares awarded</t>
  </si>
  <si>
    <t>Employees and Directors [Member] | Minimum [Member]</t>
  </si>
  <si>
    <t>Restricted common shares vesting years</t>
  </si>
  <si>
    <t>Employees and Directors [Member] | Maximum [Member]</t>
  </si>
  <si>
    <t>Equity - Summary of Unvested Shares of Restricted Common Stock (Detail) - USD ($) $ / shares in Units, $ in Millions</t>
  </si>
  <si>
    <t>Restricted Incentive [Member]</t>
  </si>
  <si>
    <t>Beginning Balance, Restricted Shares of Common Stock/Units</t>
  </si>
  <si>
    <t>Granted, Restricted Shares of Common Stock/Units</t>
  </si>
  <si>
    <t>Vested, Restricted Shares of Common Stock/Units</t>
  </si>
  <si>
    <t>Forfeited, Restricted Shares of Common Stock/Units</t>
  </si>
  <si>
    <t>Ending Balance, Restricted Shares of Common Stock/Units</t>
  </si>
  <si>
    <t>Beginning Balance, Weighted Average Share Price</t>
  </si>
  <si>
    <t>Granted, Weighted Average Share Price</t>
  </si>
  <si>
    <t>Vested, Weighted Average Share Price</t>
  </si>
  <si>
    <t>Forfeited, Weighted Average Share Price</t>
  </si>
  <si>
    <t>Ending Balance, Weighted Average Share Price</t>
  </si>
  <si>
    <t>Beginning Balance, Fair Value of Restricted Shares of Common Stock</t>
  </si>
  <si>
    <t>Granted, Fair Value of Restricted Shares of Common Stock</t>
  </si>
  <si>
    <t>Vested, Fair Value of Restricted Shares of Common Stock</t>
  </si>
  <si>
    <t>Forfeited, Fair Value of Restricted Shares of Common Stock</t>
  </si>
  <si>
    <t>Ending Balance, Fair Value of Restricted Shares of Common Stock</t>
  </si>
  <si>
    <t>Restricted stock and restricted stock units [Member]</t>
  </si>
  <si>
    <t>Earnings per Share of Common Stock -Schedule of Computation of Basic and Diluted Earnings Per Common Share of Common Stock (Detail) - USD ($) $ / shares in Units, $ in Thousands</t>
  </si>
  <si>
    <t>Numerator:</t>
  </si>
  <si>
    <t>Net income attributable to controlling stockholders and participating securities</t>
  </si>
  <si>
    <t>Less: Dividends paid on participating securities</t>
  </si>
  <si>
    <t>Undistributed earnings attributable to participating securities</t>
  </si>
  <si>
    <t>Net income attributable to controlling stockholders</t>
  </si>
  <si>
    <t>Denominator:</t>
  </si>
  <si>
    <t>Weighted-average number of common shares - basic</t>
  </si>
  <si>
    <t>Weighted-average number of common shares - diluted</t>
  </si>
  <si>
    <t>Other Information:</t>
  </si>
  <si>
    <t>Weighted-average number of OP units</t>
  </si>
  <si>
    <t>Unvested restricted common stock outstanding as of</t>
  </si>
  <si>
    <t>Unvested restricted stock units outstanding as of</t>
  </si>
  <si>
    <t>Equity Method Investments - Additional Information (Detail) - USD ($) $ in Thousands</t>
  </si>
  <si>
    <t>Equity Method Investments - Summary of Consolidated Financial Position and Results of Operations of Significant Holding Companies, Accounted for Using Equity Method (Detail) - Strong Upwind Holdings LLC [Member] - USD ($) $ in Millions</t>
  </si>
  <si>
    <t>Mar. 31, 2017</t>
  </si>
  <si>
    <t>Mar. 31, 2016</t>
  </si>
  <si>
    <t>Schedule Of Results Related To Equity Accounted Investees [Line Items]</t>
  </si>
  <si>
    <t>Current Assets</t>
  </si>
  <si>
    <t>Current Liabilities</t>
  </si>
  <si>
    <t>Members' Equity</t>
  </si>
  <si>
    <t>Revenue</t>
  </si>
  <si>
    <t>Income from Continuing Operations</t>
  </si>
  <si>
    <t>Net incom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5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61894</v>
      </c>
    </row>
    <row r="12" spans="1:3">
      <c r="A12" s="4" t="s">
        <v>19</v>
      </c>
      <c r="B12" s="4" t="s">
        <v>20</v>
      </c>
    </row>
    <row r="13" spans="1:3">
      <c r="A13" s="4" t="s">
        <v>21</v>
      </c>
      <c r="B13" s="4" t="s">
        <v>22</v>
      </c>
    </row>
    <row r="14" spans="1:3">
      <c r="A14" s="4" t="s">
        <v>23</v>
      </c>
      <c r="C14" s="5" t="n">
        <v>530720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40441</v>
      </c>
      <c r="C3" s="7" t="n">
        <v>1042237</v>
      </c>
    </row>
    <row r="4" spans="1:3">
      <c r="A4" s="4" t="s">
        <v>28</v>
      </c>
      <c r="B4" s="5" t="n">
        <v>126329</v>
      </c>
      <c r="C4" s="5" t="n">
        <v>58058</v>
      </c>
    </row>
    <row r="5" spans="1:3">
      <c r="A5" s="4" t="s">
        <v>29</v>
      </c>
      <c r="B5" s="5" t="n">
        <v>298145</v>
      </c>
      <c r="C5" s="5" t="n">
        <v>172257</v>
      </c>
    </row>
    <row r="6" spans="1:3">
      <c r="A6" s="4" t="s">
        <v>30</v>
      </c>
      <c r="B6" s="5" t="n">
        <v>550986</v>
      </c>
      <c r="C6" s="5" t="n">
        <v>363297</v>
      </c>
    </row>
    <row r="7" spans="1:3">
      <c r="A7" s="4" t="s">
        <v>31</v>
      </c>
      <c r="B7" s="5" t="n">
        <v>41696</v>
      </c>
      <c r="C7" s="5" t="n">
        <v>29428</v>
      </c>
    </row>
    <row r="8" spans="1:3">
      <c r="A8" s="4" t="s">
        <v>32</v>
      </c>
      <c r="B8" s="5" t="n">
        <v>130934</v>
      </c>
      <c r="C8" s="5" t="n">
        <v>80610</v>
      </c>
    </row>
    <row r="9" spans="1:3">
      <c r="A9" s="4" t="s">
        <v>33</v>
      </c>
      <c r="B9" s="5" t="n">
        <v>2288531</v>
      </c>
      <c r="C9" s="5" t="n">
        <v>1745887</v>
      </c>
    </row>
    <row r="10" spans="1:3">
      <c r="A10" s="3" t="s">
        <v>34</v>
      </c>
    </row>
    <row r="11" spans="1:3">
      <c r="A11" s="4" t="s">
        <v>35</v>
      </c>
      <c r="B11" s="5" t="n">
        <v>37559</v>
      </c>
      <c r="C11" s="5" t="n">
        <v>25219</v>
      </c>
    </row>
    <row r="12" spans="1:3">
      <c r="A12" s="4" t="s">
        <v>36</v>
      </c>
      <c r="B12" s="5" t="n">
        <v>273447</v>
      </c>
      <c r="C12" s="5" t="n">
        <v>170892</v>
      </c>
    </row>
    <row r="13" spans="1:3">
      <c r="A13" s="4" t="s">
        <v>37</v>
      </c>
      <c r="B13" s="5" t="n">
        <v>392482</v>
      </c>
      <c r="C13" s="5" t="n">
        <v>283346</v>
      </c>
    </row>
    <row r="14" spans="1:3">
      <c r="A14" s="4" t="s">
        <v>38</v>
      </c>
      <c r="B14" s="5" t="n">
        <v>921780</v>
      </c>
      <c r="C14" s="5" t="n">
        <v>692091</v>
      </c>
    </row>
    <row r="15" spans="1:3">
      <c r="A15" s="4" t="s">
        <v>39</v>
      </c>
      <c r="B15" s="5" t="n">
        <v>1625268</v>
      </c>
      <c r="C15" s="5" t="n">
        <v>1171548</v>
      </c>
    </row>
    <row r="16" spans="1:3">
      <c r="A16" s="3" t="s">
        <v>40</v>
      </c>
    </row>
    <row r="17" spans="1:3">
      <c r="A17" s="4" t="s">
        <v>41</v>
      </c>
      <c r="B17" s="4" t="s">
        <v>42</v>
      </c>
      <c r="C17" s="4" t="s">
        <v>42</v>
      </c>
    </row>
    <row r="18" spans="1:3">
      <c r="A18" s="4" t="s">
        <v>43</v>
      </c>
      <c r="B18" s="5" t="n">
        <v>517</v>
      </c>
      <c r="C18" s="5" t="n">
        <v>465</v>
      </c>
    </row>
    <row r="19" spans="1:3">
      <c r="A19" s="4" t="s">
        <v>44</v>
      </c>
      <c r="B19" s="5" t="n">
        <v>766894</v>
      </c>
      <c r="C19" s="5" t="n">
        <v>663744</v>
      </c>
    </row>
    <row r="20" spans="1:3">
      <c r="A20" s="4" t="s">
        <v>45</v>
      </c>
      <c r="B20" s="5" t="n">
        <v>-107263</v>
      </c>
      <c r="C20" s="5" t="n">
        <v>-92213</v>
      </c>
    </row>
    <row r="21" spans="1:3">
      <c r="A21" s="4" t="s">
        <v>46</v>
      </c>
      <c r="B21" s="5" t="n">
        <v>-575</v>
      </c>
      <c r="C21" s="5" t="n">
        <v>-1388</v>
      </c>
    </row>
    <row r="22" spans="1:3">
      <c r="A22" s="4" t="s">
        <v>47</v>
      </c>
      <c r="B22" s="5" t="n">
        <v>3690</v>
      </c>
      <c r="C22" s="5" t="n">
        <v>3731</v>
      </c>
    </row>
    <row r="23" spans="1:3">
      <c r="A23" s="4" t="s">
        <v>48</v>
      </c>
      <c r="B23" s="5" t="n">
        <v>663263</v>
      </c>
      <c r="C23" s="5" t="n">
        <v>574339</v>
      </c>
    </row>
    <row r="24" spans="1:3">
      <c r="A24" s="4" t="s">
        <v>49</v>
      </c>
      <c r="B24" s="7" t="n">
        <v>2288531</v>
      </c>
      <c r="C24" s="7" t="n">
        <v>17458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38</v>
      </c>
    </row>
    <row r="4" spans="1:2">
      <c r="A4" s="4" t="s">
        <v>174</v>
      </c>
      <c r="B4" s="4" t="s">
        <v>175</v>
      </c>
    </row>
    <row r="5" spans="1:2">
      <c r="A5" s="4" t="s">
        <v>176</v>
      </c>
      <c r="B5" s="4" t="s">
        <v>177</v>
      </c>
    </row>
    <row r="6" spans="1:2">
      <c r="A6" s="4" t="s">
        <v>28</v>
      </c>
      <c r="B6" s="4" t="s">
        <v>178</v>
      </c>
    </row>
    <row r="7" spans="1:2">
      <c r="A7" s="4" t="s">
        <v>179</v>
      </c>
      <c r="B7" s="4" t="s">
        <v>180</v>
      </c>
    </row>
    <row r="8" spans="1:2">
      <c r="A8" s="4" t="s">
        <v>146</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row r="16" spans="1:2">
      <c r="A16" s="4" t="s">
        <v>196</v>
      </c>
      <c r="B16" s="4" t="s">
        <v>197</v>
      </c>
    </row>
    <row r="17" spans="1:2">
      <c r="A17" s="4" t="s">
        <v>198</v>
      </c>
      <c r="B17"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1</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7</v>
      </c>
      <c r="B1" s="2" t="s">
        <v>1</v>
      </c>
    </row>
    <row r="2" spans="1:2">
      <c r="B2" s="2" t="s">
        <v>2</v>
      </c>
    </row>
    <row r="3" spans="1:2">
      <c r="A3" s="3" t="s">
        <v>147</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0</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4" t="s">
        <v>222</v>
      </c>
      <c r="B3" s="4" t="s">
        <v>223</v>
      </c>
    </row>
    <row r="4" spans="1:2">
      <c r="A4" s="4" t="s">
        <v>224</v>
      </c>
    </row>
    <row r="5" spans="1:2">
      <c r="A5" s="4" t="s">
        <v>222</v>
      </c>
      <c r="B5"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3" t="s">
        <v>153</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31</v>
      </c>
      <c r="B1" s="2" t="s">
        <v>1</v>
      </c>
    </row>
    <row r="2" spans="1:2">
      <c r="B2" s="2" t="s">
        <v>2</v>
      </c>
    </row>
    <row r="3" spans="1:2">
      <c r="A3" s="3" t="s">
        <v>156</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65</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68</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0</v>
      </c>
      <c r="B1" s="2" t="s">
        <v>2</v>
      </c>
      <c r="C1" s="2" t="s">
        <v>25</v>
      </c>
    </row>
    <row r="2" spans="1:3">
      <c r="A2" s="3" t="s">
        <v>51</v>
      </c>
    </row>
    <row r="3" spans="1:3">
      <c r="A3" s="4" t="s">
        <v>52</v>
      </c>
      <c r="B3" s="7" t="n">
        <v>1269</v>
      </c>
      <c r="C3" s="7" t="n">
        <v>864</v>
      </c>
    </row>
    <row r="4" spans="1:3">
      <c r="A4" s="4" t="s">
        <v>53</v>
      </c>
      <c r="B4" s="8" t="n">
        <v>0.01</v>
      </c>
      <c r="C4" s="8" t="n">
        <v>0.01</v>
      </c>
    </row>
    <row r="5" spans="1:3">
      <c r="A5" s="4" t="s">
        <v>54</v>
      </c>
      <c r="B5" s="5" t="n">
        <v>50000000</v>
      </c>
      <c r="C5" s="5" t="n">
        <v>50000000</v>
      </c>
    </row>
    <row r="6" spans="1:3">
      <c r="A6" s="4" t="s">
        <v>55</v>
      </c>
      <c r="B6" s="5" t="n">
        <v>0</v>
      </c>
      <c r="C6" s="5" t="n">
        <v>0</v>
      </c>
    </row>
    <row r="7" spans="1:3">
      <c r="A7" s="4" t="s">
        <v>56</v>
      </c>
      <c r="B7" s="5" t="n">
        <v>0</v>
      </c>
      <c r="C7" s="5" t="n">
        <v>0</v>
      </c>
    </row>
    <row r="8" spans="1:3">
      <c r="A8" s="4" t="s">
        <v>57</v>
      </c>
      <c r="B8" s="8" t="n">
        <v>0.01</v>
      </c>
      <c r="C8" s="8" t="n">
        <v>0.01</v>
      </c>
    </row>
    <row r="9" spans="1:3">
      <c r="A9" s="4" t="s">
        <v>58</v>
      </c>
      <c r="B9" s="5" t="n">
        <v>450000000</v>
      </c>
      <c r="C9" s="5" t="n">
        <v>450000000</v>
      </c>
    </row>
    <row r="10" spans="1:3">
      <c r="A10" s="4" t="s">
        <v>59</v>
      </c>
      <c r="B10" s="5" t="n">
        <v>51655406</v>
      </c>
      <c r="C10" s="5" t="n">
        <v>46493155</v>
      </c>
    </row>
    <row r="11" spans="1:3">
      <c r="A11" s="4" t="s">
        <v>60</v>
      </c>
      <c r="B11" s="5" t="n">
        <v>51655406</v>
      </c>
      <c r="C11" s="5" t="n">
        <v>464931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49</v>
      </c>
    </row>
    <row r="3" spans="1:2">
      <c r="A3" s="3" t="s">
        <v>250</v>
      </c>
    </row>
    <row r="4" spans="1:2">
      <c r="A4" s="4" t="s">
        <v>251</v>
      </c>
      <c r="B4" s="4" t="s">
        <v>252</v>
      </c>
    </row>
    <row r="5" spans="1:2">
      <c r="A5" s="4" t="s">
        <v>253</v>
      </c>
      <c r="B5" s="4" t="s">
        <v>254</v>
      </c>
    </row>
    <row r="6" spans="1:2">
      <c r="A6" s="4" t="s">
        <v>255</v>
      </c>
      <c r="B6" s="4" t="s">
        <v>256</v>
      </c>
    </row>
    <row r="7" spans="1:2">
      <c r="A7" s="4" t="s">
        <v>257</v>
      </c>
      <c r="B7" s="5" t="n">
        <v>1</v>
      </c>
    </row>
    <row r="8" spans="1:2">
      <c r="A8" s="4" t="s">
        <v>258</v>
      </c>
    </row>
    <row r="9" spans="1:2">
      <c r="A9" s="3" t="s">
        <v>250</v>
      </c>
    </row>
    <row r="10" spans="1:2">
      <c r="A10" s="4" t="s">
        <v>259</v>
      </c>
      <c r="B10" s="4" t="s">
        <v>260</v>
      </c>
    </row>
    <row r="11" spans="1:2">
      <c r="A11" s="4" t="s">
        <v>261</v>
      </c>
      <c r="B11" s="4" t="s">
        <v>262</v>
      </c>
    </row>
    <row r="12" spans="1:2">
      <c r="A12" s="4" t="s">
        <v>263</v>
      </c>
      <c r="B12" s="4" t="s">
        <v>264</v>
      </c>
    </row>
    <row r="13" spans="1:2">
      <c r="A13" s="4" t="s">
        <v>265</v>
      </c>
    </row>
    <row r="14" spans="1:2">
      <c r="A14" s="3" t="s">
        <v>250</v>
      </c>
    </row>
    <row r="15" spans="1:2">
      <c r="A15" s="4" t="s">
        <v>266</v>
      </c>
      <c r="B15"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5</v>
      </c>
    </row>
    <row r="2" spans="1:3">
      <c r="A2" s="4" t="s">
        <v>269</v>
      </c>
    </row>
    <row r="3" spans="1:3">
      <c r="A3" s="3" t="s">
        <v>270</v>
      </c>
    </row>
    <row r="4" spans="1:3">
      <c r="A4" s="4" t="s">
        <v>271</v>
      </c>
      <c r="B4" s="7" t="n">
        <v>392</v>
      </c>
      <c r="C4" s="7" t="n">
        <v>283</v>
      </c>
    </row>
    <row r="5" spans="1:3">
      <c r="A5" s="4" t="s">
        <v>272</v>
      </c>
    </row>
    <row r="6" spans="1:3">
      <c r="A6" s="3" t="s">
        <v>270</v>
      </c>
    </row>
    <row r="7" spans="1:3">
      <c r="A7" s="4" t="s">
        <v>271</v>
      </c>
      <c r="B7" s="5" t="n">
        <v>951</v>
      </c>
      <c r="C7" s="5" t="n">
        <v>718</v>
      </c>
    </row>
    <row r="8" spans="1:3">
      <c r="A8" s="4" t="s">
        <v>273</v>
      </c>
    </row>
    <row r="9" spans="1:3">
      <c r="A9" s="3" t="s">
        <v>270</v>
      </c>
    </row>
    <row r="10" spans="1:3">
      <c r="A10" s="4" t="s">
        <v>26</v>
      </c>
      <c r="B10" s="5" t="n">
        <v>1129</v>
      </c>
      <c r="C10" s="5" t="n">
        <v>1017</v>
      </c>
    </row>
    <row r="11" spans="1:3">
      <c r="A11" s="4" t="s">
        <v>274</v>
      </c>
    </row>
    <row r="12" spans="1:3">
      <c r="A12" s="3" t="s">
        <v>270</v>
      </c>
    </row>
    <row r="13" spans="1:3">
      <c r="A13" s="4" t="s">
        <v>26</v>
      </c>
      <c r="B13" s="5" t="n">
        <v>126</v>
      </c>
      <c r="C13" s="5" t="n">
        <v>58</v>
      </c>
    </row>
    <row r="14" spans="1:3">
      <c r="A14" s="4" t="s">
        <v>275</v>
      </c>
    </row>
    <row r="15" spans="1:3">
      <c r="A15" s="3" t="s">
        <v>270</v>
      </c>
    </row>
    <row r="16" spans="1:3">
      <c r="A16" s="4" t="s">
        <v>26</v>
      </c>
      <c r="B16" s="5" t="n">
        <v>28</v>
      </c>
      <c r="C16" s="5" t="n">
        <v>19</v>
      </c>
    </row>
    <row r="17" spans="1:3">
      <c r="A17" s="4" t="s">
        <v>276</v>
      </c>
    </row>
    <row r="18" spans="1:3">
      <c r="A18" s="3" t="s">
        <v>270</v>
      </c>
    </row>
    <row r="19" spans="1:3">
      <c r="A19" s="4" t="s">
        <v>271</v>
      </c>
      <c r="B19" s="5" t="n">
        <v>1</v>
      </c>
    </row>
    <row r="20" spans="1:3">
      <c r="A20" s="4" t="s">
        <v>277</v>
      </c>
    </row>
    <row r="21" spans="1:3">
      <c r="A21" s="3" t="s">
        <v>270</v>
      </c>
    </row>
    <row r="22" spans="1:3">
      <c r="A22" s="4" t="s">
        <v>26</v>
      </c>
      <c r="C22" s="5" t="n">
        <v>1</v>
      </c>
    </row>
    <row r="23" spans="1:3">
      <c r="A23" s="4" t="s">
        <v>278</v>
      </c>
    </row>
    <row r="24" spans="1:3">
      <c r="A24" s="3" t="s">
        <v>270</v>
      </c>
    </row>
    <row r="25" spans="1:3">
      <c r="A25" s="4" t="s">
        <v>271</v>
      </c>
      <c r="B25" s="5" t="n">
        <v>392</v>
      </c>
      <c r="C25" s="5" t="n">
        <v>283</v>
      </c>
    </row>
    <row r="26" spans="1:3">
      <c r="A26" s="4" t="s">
        <v>279</v>
      </c>
    </row>
    <row r="27" spans="1:3">
      <c r="A27" s="3" t="s">
        <v>270</v>
      </c>
    </row>
    <row r="28" spans="1:3">
      <c r="A28" s="4" t="s">
        <v>271</v>
      </c>
      <c r="B28" s="5" t="n">
        <v>943</v>
      </c>
      <c r="C28" s="5" t="n">
        <v>709</v>
      </c>
    </row>
    <row r="29" spans="1:3">
      <c r="A29" s="4" t="s">
        <v>280</v>
      </c>
    </row>
    <row r="30" spans="1:3">
      <c r="A30" s="3" t="s">
        <v>270</v>
      </c>
    </row>
    <row r="31" spans="1:3">
      <c r="A31" s="4" t="s">
        <v>26</v>
      </c>
      <c r="B31" s="5" t="n">
        <v>1140</v>
      </c>
      <c r="C31" s="5" t="n">
        <v>1042</v>
      </c>
    </row>
    <row r="32" spans="1:3">
      <c r="A32" s="4" t="s">
        <v>281</v>
      </c>
    </row>
    <row r="33" spans="1:3">
      <c r="A33" s="3" t="s">
        <v>270</v>
      </c>
    </row>
    <row r="34" spans="1:3">
      <c r="A34" s="4" t="s">
        <v>26</v>
      </c>
      <c r="B34" s="5" t="n">
        <v>126</v>
      </c>
      <c r="C34" s="5" t="n">
        <v>58</v>
      </c>
    </row>
    <row r="35" spans="1:3">
      <c r="A35" s="4" t="s">
        <v>282</v>
      </c>
    </row>
    <row r="36" spans="1:3">
      <c r="A36" s="3" t="s">
        <v>270</v>
      </c>
    </row>
    <row r="37" spans="1:3">
      <c r="A37" s="4" t="s">
        <v>26</v>
      </c>
      <c r="B37" s="5" t="n">
        <v>28</v>
      </c>
      <c r="C37" s="5" t="n">
        <v>19</v>
      </c>
    </row>
    <row r="38" spans="1:3">
      <c r="A38" s="4" t="s">
        <v>283</v>
      </c>
    </row>
    <row r="39" spans="1:3">
      <c r="A39" s="3" t="s">
        <v>270</v>
      </c>
    </row>
    <row r="40" spans="1:3">
      <c r="A40" s="4" t="s">
        <v>271</v>
      </c>
      <c r="B40" s="7" t="n">
        <v>1</v>
      </c>
    </row>
    <row r="41" spans="1:3">
      <c r="A41" s="4" t="s">
        <v>284</v>
      </c>
    </row>
    <row r="42" spans="1:3">
      <c r="A42" s="3" t="s">
        <v>270</v>
      </c>
    </row>
    <row r="43" spans="1:3">
      <c r="A43" s="4" t="s">
        <v>26</v>
      </c>
      <c r="C43" s="7" t="n">
        <v>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5</v>
      </c>
    </row>
    <row r="2" spans="1:3">
      <c r="A2" s="3" t="s">
        <v>141</v>
      </c>
    </row>
    <row r="3" spans="1:3">
      <c r="A3" s="4" t="s">
        <v>286</v>
      </c>
      <c r="B3" s="7" t="n">
        <v>127</v>
      </c>
      <c r="C3" s="7" t="n">
        <v>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62</v>
      </c>
      <c r="D1" s="2" t="s">
        <v>1</v>
      </c>
    </row>
    <row r="2" spans="1:5">
      <c r="B2" s="2" t="s">
        <v>2</v>
      </c>
      <c r="C2" s="2" t="s">
        <v>63</v>
      </c>
      <c r="D2" s="2" t="s">
        <v>2</v>
      </c>
      <c r="E2" s="2" t="s">
        <v>63</v>
      </c>
    </row>
    <row r="3" spans="1:5">
      <c r="A3" s="3" t="s">
        <v>288</v>
      </c>
    </row>
    <row r="4" spans="1:5">
      <c r="A4" s="4" t="s">
        <v>289</v>
      </c>
      <c r="B4" s="7" t="n">
        <v>125</v>
      </c>
      <c r="C4" s="7" t="n">
        <v>37</v>
      </c>
      <c r="D4" s="7" t="n">
        <v>58</v>
      </c>
      <c r="E4" s="7" t="n">
        <v>29</v>
      </c>
    </row>
    <row r="5" spans="1:5">
      <c r="A5" s="4" t="s">
        <v>112</v>
      </c>
      <c r="B5" s="5" t="n">
        <v>1</v>
      </c>
      <c r="C5" s="5" t="n">
        <v>10</v>
      </c>
      <c r="D5" s="5" t="n">
        <v>67</v>
      </c>
      <c r="E5" s="5" t="n">
        <v>32</v>
      </c>
    </row>
    <row r="6" spans="1:5">
      <c r="A6" s="4" t="s">
        <v>290</v>
      </c>
      <c r="B6" s="5" t="n">
        <v>-1</v>
      </c>
      <c r="D6" s="5" t="n">
        <v>-1</v>
      </c>
      <c r="E6" s="5" t="n">
        <v>-1</v>
      </c>
    </row>
    <row r="7" spans="1:5">
      <c r="A7" s="4" t="s">
        <v>291</v>
      </c>
      <c r="E7" s="5" t="n">
        <v>-14</v>
      </c>
    </row>
    <row r="8" spans="1:5">
      <c r="A8" s="4" t="s">
        <v>292</v>
      </c>
      <c r="E8" s="5" t="n">
        <v>1</v>
      </c>
    </row>
    <row r="9" spans="1:5">
      <c r="A9" s="4" t="s">
        <v>293</v>
      </c>
      <c r="B9" s="5" t="n">
        <v>1</v>
      </c>
      <c r="C9" s="5" t="n">
        <v>1</v>
      </c>
      <c r="D9" s="5" t="n">
        <v>2</v>
      </c>
      <c r="E9" s="5" t="n">
        <v>1</v>
      </c>
    </row>
    <row r="10" spans="1:5">
      <c r="A10" s="4" t="s">
        <v>294</v>
      </c>
      <c r="B10" s="7" t="n">
        <v>126</v>
      </c>
      <c r="C10" s="7" t="n">
        <v>48</v>
      </c>
      <c r="D10" s="7" t="n">
        <v>126</v>
      </c>
      <c r="E10" s="7" t="n">
        <v>4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95</v>
      </c>
      <c r="B1" s="2" t="s">
        <v>296</v>
      </c>
      <c r="C1" s="2" t="s">
        <v>297</v>
      </c>
    </row>
    <row r="2" spans="1:3">
      <c r="A2" s="3" t="s">
        <v>141</v>
      </c>
    </row>
    <row r="3" spans="1:3">
      <c r="A3" s="4" t="s">
        <v>298</v>
      </c>
      <c r="B3" s="7" t="n">
        <v>10</v>
      </c>
      <c r="C3" s="7" t="n">
        <v>10</v>
      </c>
    </row>
    <row r="4" spans="1:3">
      <c r="A4" s="4" t="s">
        <v>299</v>
      </c>
      <c r="B4" s="7" t="n">
        <v>1</v>
      </c>
      <c r="C4" s="7" t="n">
        <v>1</v>
      </c>
    </row>
    <row r="5" spans="1:3">
      <c r="A5" s="4" t="s">
        <v>300</v>
      </c>
      <c r="B5" s="5" t="n">
        <v>0</v>
      </c>
      <c r="C5" s="5"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301</v>
      </c>
      <c r="B1" s="2" t="s">
        <v>1</v>
      </c>
      <c r="C1" s="2" t="s">
        <v>302</v>
      </c>
    </row>
    <row r="2" spans="1:3">
      <c r="B2" s="2" t="s">
        <v>2</v>
      </c>
      <c r="C2" s="2" t="s">
        <v>25</v>
      </c>
    </row>
    <row r="3" spans="1:3">
      <c r="A3" s="3" t="s">
        <v>303</v>
      </c>
    </row>
    <row r="4" spans="1:3">
      <c r="A4" s="4" t="s">
        <v>304</v>
      </c>
      <c r="B4" s="4" t="s">
        <v>305</v>
      </c>
      <c r="C4" s="4" t="s">
        <v>305</v>
      </c>
    </row>
    <row r="5" spans="1:3">
      <c r="A5" s="4" t="s">
        <v>306</v>
      </c>
      <c r="B5" s="4" t="s">
        <v>307</v>
      </c>
      <c r="C5"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5</v>
      </c>
    </row>
    <row r="2" spans="1:3">
      <c r="A2" s="3" t="s">
        <v>141</v>
      </c>
    </row>
    <row r="3" spans="1:3">
      <c r="A3" s="4" t="s">
        <v>309</v>
      </c>
      <c r="B3" s="7" t="n">
        <v>41696</v>
      </c>
      <c r="C3" s="7" t="n">
        <v>29428</v>
      </c>
    </row>
    <row r="4" spans="1:3">
      <c r="A4" s="4" t="s">
        <v>310</v>
      </c>
      <c r="B4" s="5" t="n">
        <v>64000</v>
      </c>
      <c r="C4" s="5" t="n">
        <v>30000</v>
      </c>
    </row>
    <row r="5" spans="1:3">
      <c r="A5" s="4" t="s">
        <v>311</v>
      </c>
      <c r="B5" s="5" t="n">
        <v>106000</v>
      </c>
      <c r="C5" s="5" t="n">
        <v>59000</v>
      </c>
    </row>
    <row r="6" spans="1:3">
      <c r="A6" s="4" t="s">
        <v>312</v>
      </c>
      <c r="B6" s="7" t="n">
        <v>103000</v>
      </c>
      <c r="C6" s="7" t="n">
        <v>57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13</v>
      </c>
      <c r="B1" s="2" t="s">
        <v>1</v>
      </c>
    </row>
    <row r="2" spans="1:3">
      <c r="B2" s="2" t="s">
        <v>2</v>
      </c>
      <c r="C2" s="2" t="s">
        <v>63</v>
      </c>
    </row>
    <row r="3" spans="1:3">
      <c r="A3" s="3" t="s">
        <v>314</v>
      </c>
    </row>
    <row r="4" spans="1:3">
      <c r="A4" s="4" t="s">
        <v>315</v>
      </c>
      <c r="B4" s="5" t="n">
        <v>0</v>
      </c>
      <c r="C4" s="5" t="n">
        <v>0</v>
      </c>
    </row>
    <row r="5" spans="1:3">
      <c r="A5" s="4" t="s">
        <v>316</v>
      </c>
      <c r="B5" s="7" t="n">
        <v>0</v>
      </c>
    </row>
    <row r="6" spans="1:3">
      <c r="A6" s="4" t="s">
        <v>317</v>
      </c>
    </row>
    <row r="7" spans="1:3">
      <c r="A7" s="3" t="s">
        <v>314</v>
      </c>
    </row>
    <row r="8" spans="1:3">
      <c r="A8" s="4" t="s">
        <v>318</v>
      </c>
      <c r="B8" s="4" t="s">
        <v>3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63</v>
      </c>
    </row>
    <row r="3" spans="1:3">
      <c r="A3" s="3" t="s">
        <v>320</v>
      </c>
    </row>
    <row r="4" spans="1:3">
      <c r="A4" s="4" t="s">
        <v>321</v>
      </c>
      <c r="B4" s="7" t="n">
        <v>11061</v>
      </c>
      <c r="C4" s="7" t="n">
        <v>7095</v>
      </c>
    </row>
    <row r="5" spans="1:3">
      <c r="A5" s="4" t="s">
        <v>322</v>
      </c>
    </row>
    <row r="6" spans="1:3">
      <c r="A6" s="3" t="s">
        <v>320</v>
      </c>
    </row>
    <row r="7" spans="1:3">
      <c r="A7" s="4" t="s">
        <v>321</v>
      </c>
      <c r="B7" s="5" t="n">
        <v>12000</v>
      </c>
      <c r="C7" s="5" t="n">
        <v>10000</v>
      </c>
    </row>
    <row r="8" spans="1:3">
      <c r="A8" s="4" t="s">
        <v>323</v>
      </c>
      <c r="B8" s="5" t="n">
        <v>195000</v>
      </c>
      <c r="C8" s="5" t="n">
        <v>319000</v>
      </c>
    </row>
    <row r="9" spans="1:3">
      <c r="A9" s="4" t="s">
        <v>324</v>
      </c>
      <c r="B9" s="5" t="n">
        <v>207000</v>
      </c>
      <c r="C9" s="5" t="n">
        <v>329000</v>
      </c>
    </row>
    <row r="10" spans="1:3">
      <c r="A10" s="4" t="s">
        <v>325</v>
      </c>
      <c r="B10" s="5" t="n">
        <v>3000</v>
      </c>
      <c r="C10" s="5" t="n">
        <v>2000</v>
      </c>
    </row>
    <row r="11" spans="1:3">
      <c r="A11" s="4" t="s">
        <v>326</v>
      </c>
    </row>
    <row r="12" spans="1:3">
      <c r="A12" s="3" t="s">
        <v>320</v>
      </c>
    </row>
    <row r="13" spans="1:3">
      <c r="A13" s="4" t="s">
        <v>327</v>
      </c>
      <c r="B13" s="7" t="n">
        <v>29000</v>
      </c>
      <c r="C13" s="7" t="n">
        <v>1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28</v>
      </c>
      <c r="B1" s="2" t="s">
        <v>1</v>
      </c>
    </row>
    <row r="2" spans="1:4">
      <c r="B2" s="2" t="s">
        <v>2</v>
      </c>
      <c r="C2" s="2" t="s">
        <v>63</v>
      </c>
      <c r="D2" s="2" t="s">
        <v>25</v>
      </c>
    </row>
    <row r="3" spans="1:4">
      <c r="A3" s="3" t="s">
        <v>329</v>
      </c>
    </row>
    <row r="4" spans="1:4">
      <c r="A4" s="4" t="s">
        <v>330</v>
      </c>
      <c r="B4" s="7" t="n">
        <v>4600000000</v>
      </c>
      <c r="D4" s="7" t="n">
        <v>3900000000</v>
      </c>
    </row>
    <row r="5" spans="1:4">
      <c r="A5" s="4" t="s">
        <v>331</v>
      </c>
      <c r="B5" s="5" t="n">
        <v>0</v>
      </c>
      <c r="C5" s="7" t="n">
        <v>0</v>
      </c>
    </row>
    <row r="6" spans="1:4">
      <c r="A6" s="4" t="s">
        <v>332</v>
      </c>
    </row>
    <row r="7" spans="1:4">
      <c r="A7" s="3" t="s">
        <v>329</v>
      </c>
    </row>
    <row r="8" spans="1:4">
      <c r="A8" s="4" t="s">
        <v>330</v>
      </c>
      <c r="B8" s="5" t="n">
        <v>2500000000</v>
      </c>
      <c r="D8" s="7" t="n">
        <v>2300000000</v>
      </c>
    </row>
    <row r="9" spans="1:4">
      <c r="A9" s="4" t="s">
        <v>333</v>
      </c>
    </row>
    <row r="10" spans="1:4">
      <c r="A10" s="3" t="s">
        <v>329</v>
      </c>
    </row>
    <row r="11" spans="1:4">
      <c r="A11" s="4" t="s">
        <v>334</v>
      </c>
      <c r="B11" s="7" t="n">
        <v>1400000</v>
      </c>
    </row>
    <row r="12" spans="1:4">
      <c r="A12" s="4" t="s">
        <v>265</v>
      </c>
    </row>
    <row r="13" spans="1:4">
      <c r="A13" s="3" t="s">
        <v>329</v>
      </c>
    </row>
    <row r="14" spans="1:4">
      <c r="A14" s="4" t="s">
        <v>335</v>
      </c>
      <c r="B14" s="4" t="s">
        <v>307</v>
      </c>
    </row>
    <row r="15" spans="1:4">
      <c r="A15" s="4" t="s">
        <v>317</v>
      </c>
    </row>
    <row r="16" spans="1:4">
      <c r="A16" s="3" t="s">
        <v>329</v>
      </c>
    </row>
    <row r="17" spans="1:4">
      <c r="A17" s="4" t="s">
        <v>336</v>
      </c>
      <c r="B17" s="4" t="s">
        <v>337</v>
      </c>
    </row>
    <row r="18" spans="1:4">
      <c r="A18" s="4" t="s">
        <v>335</v>
      </c>
      <c r="B18" s="4" t="s">
        <v>33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3637</v>
      </c>
      <c r="C4" s="7" t="n">
        <v>12647</v>
      </c>
      <c r="D4" s="7" t="n">
        <v>27755</v>
      </c>
      <c r="E4" s="7" t="n">
        <v>24135</v>
      </c>
    </row>
    <row r="5" spans="1:5">
      <c r="A5" s="4" t="s">
        <v>66</v>
      </c>
      <c r="B5" s="5" t="n">
        <v>1358</v>
      </c>
      <c r="C5" s="5" t="n">
        <v>434</v>
      </c>
      <c r="D5" s="5" t="n">
        <v>2301</v>
      </c>
      <c r="E5" s="5" t="n">
        <v>809</v>
      </c>
    </row>
    <row r="6" spans="1:5">
      <c r="A6" s="4" t="s">
        <v>67</v>
      </c>
      <c r="B6" s="5" t="n">
        <v>4863</v>
      </c>
      <c r="C6" s="5" t="n">
        <v>2975</v>
      </c>
      <c r="D6" s="5" t="n">
        <v>8972</v>
      </c>
      <c r="E6" s="5" t="n">
        <v>5791</v>
      </c>
    </row>
    <row r="7" spans="1:5">
      <c r="A7" s="4" t="s">
        <v>68</v>
      </c>
      <c r="B7" s="5" t="n">
        <v>7726</v>
      </c>
      <c r="C7" s="5" t="n">
        <v>5438</v>
      </c>
      <c r="D7" s="5" t="n">
        <v>11675</v>
      </c>
      <c r="E7" s="5" t="n">
        <v>10940</v>
      </c>
    </row>
    <row r="8" spans="1:5">
      <c r="A8" s="4" t="s">
        <v>69</v>
      </c>
      <c r="B8" s="5" t="n">
        <v>691</v>
      </c>
      <c r="C8" s="5" t="n">
        <v>351</v>
      </c>
      <c r="D8" s="5" t="n">
        <v>1372</v>
      </c>
      <c r="E8" s="5" t="n">
        <v>653</v>
      </c>
    </row>
    <row r="9" spans="1:5">
      <c r="A9" s="4" t="s">
        <v>70</v>
      </c>
      <c r="B9" s="5" t="n">
        <v>28275</v>
      </c>
      <c r="C9" s="5" t="n">
        <v>21845</v>
      </c>
      <c r="D9" s="5" t="n">
        <v>52075</v>
      </c>
      <c r="E9" s="5" t="n">
        <v>42328</v>
      </c>
    </row>
    <row r="10" spans="1:5">
      <c r="A10" s="3" t="s">
        <v>71</v>
      </c>
    </row>
    <row r="11" spans="1:5">
      <c r="A11" s="4" t="s">
        <v>72</v>
      </c>
      <c r="B11" s="5" t="n">
        <v>15361</v>
      </c>
      <c r="C11" s="5" t="n">
        <v>11034</v>
      </c>
      <c r="D11" s="5" t="n">
        <v>29144</v>
      </c>
      <c r="E11" s="5" t="n">
        <v>22310</v>
      </c>
    </row>
    <row r="12" spans="1:5">
      <c r="A12" s="4" t="s">
        <v>73</v>
      </c>
      <c r="B12" s="5" t="n">
        <v>5659</v>
      </c>
      <c r="C12" s="5" t="n">
        <v>5754</v>
      </c>
      <c r="D12" s="5" t="n">
        <v>10385</v>
      </c>
      <c r="E12" s="5" t="n">
        <v>10172</v>
      </c>
    </row>
    <row r="13" spans="1:5">
      <c r="A13" s="4" t="s">
        <v>74</v>
      </c>
      <c r="B13" s="5" t="n">
        <v>3139</v>
      </c>
      <c r="C13" s="5" t="n">
        <v>2322</v>
      </c>
      <c r="D13" s="5" t="n">
        <v>5327</v>
      </c>
      <c r="E13" s="5" t="n">
        <v>4138</v>
      </c>
    </row>
    <row r="14" spans="1:5">
      <c r="A14" s="4" t="s">
        <v>75</v>
      </c>
      <c r="B14" s="5" t="n">
        <v>24159</v>
      </c>
      <c r="C14" s="5" t="n">
        <v>19110</v>
      </c>
      <c r="D14" s="5" t="n">
        <v>44856</v>
      </c>
      <c r="E14" s="5" t="n">
        <v>36620</v>
      </c>
    </row>
    <row r="15" spans="1:5">
      <c r="A15" s="4" t="s">
        <v>76</v>
      </c>
      <c r="B15" s="5" t="n">
        <v>4116</v>
      </c>
      <c r="C15" s="5" t="n">
        <v>2735</v>
      </c>
      <c r="D15" s="5" t="n">
        <v>7219</v>
      </c>
      <c r="E15" s="5" t="n">
        <v>5708</v>
      </c>
    </row>
    <row r="16" spans="1:5">
      <c r="A16" s="4" t="s">
        <v>77</v>
      </c>
      <c r="B16" s="5" t="n">
        <v>8377</v>
      </c>
      <c r="C16" s="5" t="n">
        <v>1076</v>
      </c>
      <c r="D16" s="5" t="n">
        <v>12548</v>
      </c>
      <c r="E16" s="5" t="n">
        <v>1346</v>
      </c>
    </row>
    <row r="17" spans="1:5">
      <c r="A17" s="4" t="s">
        <v>78</v>
      </c>
      <c r="B17" s="5" t="n">
        <v>12493</v>
      </c>
      <c r="C17" s="5" t="n">
        <v>3811</v>
      </c>
      <c r="D17" s="5" t="n">
        <v>19767</v>
      </c>
      <c r="E17" s="5" t="n">
        <v>7054</v>
      </c>
    </row>
    <row r="18" spans="1:5">
      <c r="A18" s="4" t="s">
        <v>79</v>
      </c>
      <c r="B18" s="5" t="n">
        <v>-83</v>
      </c>
      <c r="C18" s="5" t="n">
        <v>-36</v>
      </c>
      <c r="D18" s="5" t="n">
        <v>-114</v>
      </c>
      <c r="E18" s="5" t="n">
        <v>-82</v>
      </c>
    </row>
    <row r="19" spans="1:5">
      <c r="A19" s="4" t="s">
        <v>80</v>
      </c>
      <c r="B19" s="5" t="n">
        <v>12410</v>
      </c>
      <c r="C19" s="5" t="n">
        <v>3775</v>
      </c>
      <c r="D19" s="5" t="n">
        <v>19653</v>
      </c>
      <c r="E19" s="5" t="n">
        <v>6972</v>
      </c>
    </row>
    <row r="20" spans="1:5">
      <c r="A20" s="4" t="s">
        <v>81</v>
      </c>
      <c r="B20" s="5" t="n">
        <v>70</v>
      </c>
      <c r="C20" s="5" t="n">
        <v>28</v>
      </c>
      <c r="D20" s="5" t="n">
        <v>114</v>
      </c>
      <c r="E20" s="5" t="n">
        <v>56</v>
      </c>
    </row>
    <row r="21" spans="1:5">
      <c r="A21" s="4" t="s">
        <v>82</v>
      </c>
      <c r="B21" s="7" t="n">
        <v>12340</v>
      </c>
      <c r="C21" s="7" t="n">
        <v>3747</v>
      </c>
      <c r="D21" s="7" t="n">
        <v>19539</v>
      </c>
      <c r="E21" s="7" t="n">
        <v>6916</v>
      </c>
    </row>
    <row r="22" spans="1:5">
      <c r="A22" s="4" t="s">
        <v>83</v>
      </c>
      <c r="B22" s="8" t="n">
        <v>0.23</v>
      </c>
      <c r="C22" s="8" t="n">
        <v>0.09</v>
      </c>
      <c r="D22" s="8" t="n">
        <v>0.38</v>
      </c>
      <c r="E22" s="8" t="n">
        <v>0.16</v>
      </c>
    </row>
    <row r="23" spans="1:5">
      <c r="A23" s="4" t="s">
        <v>84</v>
      </c>
      <c r="B23" s="8" t="n">
        <v>0.23</v>
      </c>
      <c r="C23" s="8" t="n">
        <v>0.09</v>
      </c>
      <c r="D23" s="8" t="n">
        <v>0.38</v>
      </c>
      <c r="E23" s="8" t="n">
        <v>0.16</v>
      </c>
    </row>
    <row r="24" spans="1:5">
      <c r="A24" s="4" t="s">
        <v>85</v>
      </c>
      <c r="B24" s="5" t="n">
        <v>50573996</v>
      </c>
      <c r="C24" s="5" t="n">
        <v>37737026</v>
      </c>
      <c r="D24" s="5" t="n">
        <v>49044051</v>
      </c>
      <c r="E24" s="5" t="n">
        <v>37376618</v>
      </c>
    </row>
    <row r="25" spans="1:5">
      <c r="A25" s="4" t="s">
        <v>86</v>
      </c>
      <c r="B25" s="5" t="n">
        <v>50573996</v>
      </c>
      <c r="C25" s="5" t="n">
        <v>37737026</v>
      </c>
      <c r="D25" s="5" t="n">
        <v>49044051</v>
      </c>
      <c r="E25" s="5" t="n">
        <v>373766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8"/>
    <col customWidth="1" max="2" min="2" width="29"/>
    <col customWidth="1" max="3" min="3" width="21"/>
    <col customWidth="1" max="4" min="4" width="21"/>
    <col customWidth="1" max="5" min="5" width="21"/>
  </cols>
  <sheetData>
    <row r="1" spans="1:5">
      <c r="A1" s="1" t="s">
        <v>339</v>
      </c>
      <c r="B1" s="2" t="s">
        <v>62</v>
      </c>
      <c r="C1" s="2" t="s">
        <v>1</v>
      </c>
      <c r="E1" s="2" t="s">
        <v>302</v>
      </c>
    </row>
    <row r="2" spans="1:5">
      <c r="B2" s="2" t="s">
        <v>340</v>
      </c>
      <c r="C2" s="2" t="s">
        <v>341</v>
      </c>
      <c r="D2" s="2" t="s">
        <v>342</v>
      </c>
      <c r="E2" s="2" t="s">
        <v>343</v>
      </c>
    </row>
    <row r="3" spans="1:5">
      <c r="A3" s="3" t="s">
        <v>344</v>
      </c>
    </row>
    <row r="4" spans="1:5">
      <c r="A4" s="4" t="s">
        <v>345</v>
      </c>
      <c r="C4" s="7" t="n">
        <v>2115000000</v>
      </c>
    </row>
    <row r="5" spans="1:5">
      <c r="A5" s="4" t="s">
        <v>346</v>
      </c>
      <c r="C5" s="5" t="n">
        <v>0</v>
      </c>
      <c r="E5" s="7" t="n">
        <v>0</v>
      </c>
    </row>
    <row r="6" spans="1:5">
      <c r="A6" s="4" t="s">
        <v>347</v>
      </c>
      <c r="C6" s="5" t="n">
        <v>0</v>
      </c>
      <c r="E6" s="5" t="n">
        <v>0</v>
      </c>
    </row>
    <row r="7" spans="1:5">
      <c r="A7" s="4" t="s">
        <v>348</v>
      </c>
      <c r="C7" s="5" t="n">
        <v>0</v>
      </c>
      <c r="E7" s="5" t="n">
        <v>0</v>
      </c>
    </row>
    <row r="8" spans="1:5">
      <c r="A8" s="4" t="s">
        <v>349</v>
      </c>
      <c r="B8" s="5" t="n">
        <v>4000</v>
      </c>
    </row>
    <row r="9" spans="1:5">
      <c r="A9" s="4" t="s">
        <v>350</v>
      </c>
      <c r="B9" s="5" t="n">
        <v>20</v>
      </c>
    </row>
    <row r="10" spans="1:5">
      <c r="A10" s="4" t="s">
        <v>351</v>
      </c>
      <c r="B10" s="7" t="n">
        <v>138000000</v>
      </c>
      <c r="C10" s="5" t="n">
        <v>118963000</v>
      </c>
      <c r="D10" s="7" t="n">
        <v>7345000</v>
      </c>
    </row>
    <row r="11" spans="1:5">
      <c r="A11" s="4" t="s">
        <v>352</v>
      </c>
      <c r="B11" s="5" t="n">
        <v>7000000</v>
      </c>
    </row>
    <row r="12" spans="1:5">
      <c r="A12" s="4" t="s">
        <v>353</v>
      </c>
      <c r="C12" s="5" t="n">
        <v>0</v>
      </c>
      <c r="E12" s="5" t="n">
        <v>0</v>
      </c>
    </row>
    <row r="13" spans="1:5">
      <c r="A13" s="4" t="s">
        <v>36</v>
      </c>
      <c r="C13" s="5" t="n">
        <v>273447000</v>
      </c>
      <c r="E13" s="5" t="n">
        <v>170892000</v>
      </c>
    </row>
    <row r="14" spans="1:5">
      <c r="A14" s="4" t="s">
        <v>354</v>
      </c>
      <c r="C14" s="5" t="n">
        <v>34000000</v>
      </c>
      <c r="E14" s="5" t="n">
        <v>41000000</v>
      </c>
    </row>
    <row r="15" spans="1:5">
      <c r="A15" s="4" t="s">
        <v>355</v>
      </c>
    </row>
    <row r="16" spans="1:5">
      <c r="A16" s="3" t="s">
        <v>344</v>
      </c>
    </row>
    <row r="17" spans="1:5">
      <c r="A17" s="4" t="s">
        <v>36</v>
      </c>
      <c r="C17" s="5" t="n">
        <v>26000000</v>
      </c>
      <c r="E17" s="7" t="n">
        <v>34000000</v>
      </c>
    </row>
    <row r="18" spans="1:5">
      <c r="A18" s="4" t="s">
        <v>356</v>
      </c>
    </row>
    <row r="19" spans="1:5">
      <c r="A19" s="3" t="s">
        <v>344</v>
      </c>
    </row>
    <row r="20" spans="1:5">
      <c r="A20" s="4" t="s">
        <v>357</v>
      </c>
      <c r="C20" s="7" t="n">
        <v>10000000</v>
      </c>
    </row>
    <row r="21" spans="1:5">
      <c r="A21" s="4" t="s">
        <v>358</v>
      </c>
    </row>
    <row r="22" spans="1:5">
      <c r="A22" s="3" t="s">
        <v>344</v>
      </c>
    </row>
    <row r="23" spans="1:5">
      <c r="A23" s="4" t="s">
        <v>359</v>
      </c>
      <c r="B23" s="7" t="n">
        <v>21000000</v>
      </c>
    </row>
    <row r="24" spans="1:5">
      <c r="A24" s="4" t="s">
        <v>360</v>
      </c>
    </row>
    <row r="25" spans="1:5">
      <c r="A25" s="3" t="s">
        <v>344</v>
      </c>
    </row>
    <row r="26" spans="1:5">
      <c r="A26" s="4" t="s">
        <v>349</v>
      </c>
      <c r="B26" s="5" t="n">
        <v>1100</v>
      </c>
    </row>
    <row r="27" spans="1:5">
      <c r="A27" s="4" t="s">
        <v>361</v>
      </c>
    </row>
    <row r="28" spans="1:5">
      <c r="A28" s="3" t="s">
        <v>344</v>
      </c>
    </row>
    <row r="29" spans="1:5">
      <c r="A29" s="4" t="s">
        <v>351</v>
      </c>
      <c r="B29" s="7" t="n">
        <v>49000000</v>
      </c>
    </row>
    <row r="30" spans="1:5">
      <c r="A30" s="4" t="s">
        <v>265</v>
      </c>
    </row>
    <row r="31" spans="1:5">
      <c r="A31" s="3" t="s">
        <v>344</v>
      </c>
    </row>
    <row r="32" spans="1:5">
      <c r="A32" s="4" t="s">
        <v>362</v>
      </c>
      <c r="C32" s="5" t="n">
        <v>2033</v>
      </c>
    </row>
    <row r="33" spans="1:5">
      <c r="A33" s="4" t="s">
        <v>363</v>
      </c>
      <c r="C33" s="5" t="n">
        <v>2047</v>
      </c>
    </row>
    <row r="34" spans="1:5">
      <c r="A34" s="4" t="s">
        <v>317</v>
      </c>
    </row>
    <row r="35" spans="1:5">
      <c r="A35" s="3" t="s">
        <v>344</v>
      </c>
    </row>
    <row r="36" spans="1:5">
      <c r="A36" s="4" t="s">
        <v>362</v>
      </c>
      <c r="C36" s="5" t="n">
        <v>2057</v>
      </c>
    </row>
    <row r="37" spans="1:5">
      <c r="A37" s="4" t="s">
        <v>363</v>
      </c>
      <c r="C37" s="5" t="n">
        <v>208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25</v>
      </c>
    </row>
    <row r="3" spans="1:3">
      <c r="A3" s="3" t="s">
        <v>344</v>
      </c>
    </row>
    <row r="4" spans="1:3">
      <c r="A4" s="4" t="s">
        <v>27</v>
      </c>
      <c r="B4" s="7" t="n">
        <v>1140000</v>
      </c>
    </row>
    <row r="5" spans="1:3">
      <c r="A5" s="4" t="s">
        <v>28</v>
      </c>
      <c r="B5" s="5" t="n">
        <v>126329</v>
      </c>
      <c r="C5" s="7" t="n">
        <v>58058</v>
      </c>
    </row>
    <row r="6" spans="1:3">
      <c r="A6" s="4" t="s">
        <v>28</v>
      </c>
      <c r="B6" s="5" t="n">
        <v>126329</v>
      </c>
      <c r="C6" s="5" t="n">
        <v>58058</v>
      </c>
    </row>
    <row r="7" spans="1:3">
      <c r="A7" s="4" t="s">
        <v>29</v>
      </c>
      <c r="B7" s="5" t="n">
        <v>319000</v>
      </c>
    </row>
    <row r="8" spans="1:3">
      <c r="A8" s="4" t="s">
        <v>30</v>
      </c>
      <c r="B8" s="5" t="n">
        <v>550986</v>
      </c>
      <c r="C8" s="7" t="n">
        <v>363297</v>
      </c>
    </row>
    <row r="9" spans="1:3">
      <c r="A9" s="4" t="s">
        <v>365</v>
      </c>
      <c r="B9" s="5" t="n">
        <v>2115000</v>
      </c>
    </row>
    <row r="10" spans="1:3">
      <c r="A10" s="4" t="s">
        <v>366</v>
      </c>
      <c r="B10" s="5" t="n">
        <v>12000</v>
      </c>
    </row>
    <row r="11" spans="1:3">
      <c r="A11" s="4" t="s">
        <v>224</v>
      </c>
    </row>
    <row r="12" spans="1:3">
      <c r="A12" s="3" t="s">
        <v>344</v>
      </c>
    </row>
    <row r="13" spans="1:3">
      <c r="A13" s="4" t="s">
        <v>30</v>
      </c>
      <c r="B13" s="5" t="n">
        <v>530000</v>
      </c>
    </row>
    <row r="14" spans="1:3">
      <c r="A14" s="4" t="s">
        <v>367</v>
      </c>
    </row>
    <row r="15" spans="1:3">
      <c r="A15" s="3" t="s">
        <v>344</v>
      </c>
    </row>
    <row r="16" spans="1:3">
      <c r="A16" s="4" t="s">
        <v>27</v>
      </c>
      <c r="B16" s="5" t="n">
        <v>482000</v>
      </c>
    </row>
    <row r="17" spans="1:3">
      <c r="A17" s="4" t="s">
        <v>28</v>
      </c>
      <c r="B17" s="5" t="n">
        <v>22000</v>
      </c>
    </row>
    <row r="18" spans="1:3">
      <c r="A18" s="4" t="s">
        <v>28</v>
      </c>
      <c r="B18" s="5" t="n">
        <v>22000</v>
      </c>
    </row>
    <row r="19" spans="1:3">
      <c r="A19" s="4" t="s">
        <v>29</v>
      </c>
      <c r="B19" s="5" t="n">
        <v>298000</v>
      </c>
    </row>
    <row r="20" spans="1:3">
      <c r="A20" s="4" t="s">
        <v>365</v>
      </c>
      <c r="B20" s="5" t="n">
        <v>802000</v>
      </c>
    </row>
    <row r="21" spans="1:3">
      <c r="A21" s="4" t="s">
        <v>366</v>
      </c>
      <c r="B21" s="5" t="n">
        <v>9000</v>
      </c>
    </row>
    <row r="22" spans="1:3">
      <c r="A22" s="4" t="s">
        <v>368</v>
      </c>
    </row>
    <row r="23" spans="1:3">
      <c r="A23" s="3" t="s">
        <v>344</v>
      </c>
    </row>
    <row r="24" spans="1:3">
      <c r="A24" s="4" t="s">
        <v>27</v>
      </c>
      <c r="B24" s="5" t="n">
        <v>26000</v>
      </c>
    </row>
    <row r="25" spans="1:3">
      <c r="A25" s="4" t="s">
        <v>365</v>
      </c>
      <c r="B25" s="5" t="n">
        <v>26000</v>
      </c>
    </row>
    <row r="26" spans="1:3">
      <c r="A26" s="4" t="s">
        <v>366</v>
      </c>
      <c r="B26" s="7" t="n">
        <v>9000</v>
      </c>
    </row>
    <row r="27" spans="1:3">
      <c r="A27" s="4" t="s">
        <v>369</v>
      </c>
    </row>
    <row r="28" spans="1:3">
      <c r="A28" s="3" t="s">
        <v>344</v>
      </c>
    </row>
    <row r="29" spans="1:3">
      <c r="A29" s="4" t="s">
        <v>370</v>
      </c>
      <c r="B29" s="4" t="s">
        <v>371</v>
      </c>
    </row>
    <row r="30" spans="1:3">
      <c r="A30" s="4" t="s">
        <v>372</v>
      </c>
    </row>
    <row r="31" spans="1:3">
      <c r="A31" s="3" t="s">
        <v>344</v>
      </c>
    </row>
    <row r="32" spans="1:3">
      <c r="A32" s="4" t="s">
        <v>370</v>
      </c>
      <c r="B32" s="4" t="s">
        <v>373</v>
      </c>
    </row>
    <row r="33" spans="1:3">
      <c r="A33" s="4" t="s">
        <v>374</v>
      </c>
    </row>
    <row r="34" spans="1:3">
      <c r="A34" s="3" t="s">
        <v>344</v>
      </c>
    </row>
    <row r="35" spans="1:3">
      <c r="A35" s="4" t="s">
        <v>27</v>
      </c>
      <c r="B35" s="7" t="n">
        <v>632000</v>
      </c>
    </row>
    <row r="36" spans="1:3">
      <c r="A36" s="4" t="s">
        <v>28</v>
      </c>
      <c r="B36" s="5" t="n">
        <v>104000</v>
      </c>
    </row>
    <row r="37" spans="1:3">
      <c r="A37" s="4" t="s">
        <v>28</v>
      </c>
      <c r="B37" s="5" t="n">
        <v>104000</v>
      </c>
    </row>
    <row r="38" spans="1:3">
      <c r="A38" s="4" t="s">
        <v>365</v>
      </c>
      <c r="B38" s="5" t="n">
        <v>736000</v>
      </c>
    </row>
    <row r="39" spans="1:3">
      <c r="A39" s="4" t="s">
        <v>366</v>
      </c>
      <c r="B39" s="7" t="n">
        <v>13000</v>
      </c>
    </row>
    <row r="40" spans="1:3">
      <c r="A40" s="4" t="s">
        <v>375</v>
      </c>
    </row>
    <row r="41" spans="1:3">
      <c r="A41" s="3" t="s">
        <v>344</v>
      </c>
    </row>
    <row r="42" spans="1:3">
      <c r="A42" s="4" t="s">
        <v>370</v>
      </c>
      <c r="B42" s="4" t="s">
        <v>376</v>
      </c>
    </row>
    <row r="43" spans="1:3">
      <c r="A43" s="4" t="s">
        <v>377</v>
      </c>
    </row>
    <row r="44" spans="1:3">
      <c r="A44" s="3" t="s">
        <v>344</v>
      </c>
    </row>
    <row r="45" spans="1:3">
      <c r="A45" s="4" t="s">
        <v>27</v>
      </c>
      <c r="B45" s="7" t="n">
        <v>1140000</v>
      </c>
    </row>
    <row r="46" spans="1:3">
      <c r="A46" s="4" t="s">
        <v>28</v>
      </c>
      <c r="B46" s="5" t="n">
        <v>126000</v>
      </c>
    </row>
    <row r="47" spans="1:3">
      <c r="A47" s="4" t="s">
        <v>28</v>
      </c>
      <c r="B47" s="5" t="n">
        <v>126000</v>
      </c>
    </row>
    <row r="48" spans="1:3">
      <c r="A48" s="4" t="s">
        <v>29</v>
      </c>
      <c r="B48" s="5" t="n">
        <v>298000</v>
      </c>
    </row>
    <row r="49" spans="1:3">
      <c r="A49" s="4" t="s">
        <v>365</v>
      </c>
      <c r="B49" s="5" t="n">
        <v>1564000</v>
      </c>
    </row>
    <row r="50" spans="1:3">
      <c r="A50" s="4" t="s">
        <v>366</v>
      </c>
      <c r="B50" s="7" t="n">
        <v>11000</v>
      </c>
    </row>
    <row r="51" spans="1:3">
      <c r="A51" s="4" t="s">
        <v>378</v>
      </c>
    </row>
    <row r="52" spans="1:3">
      <c r="A52" s="3" t="s">
        <v>344</v>
      </c>
    </row>
    <row r="53" spans="1:3">
      <c r="A53" s="4" t="s">
        <v>370</v>
      </c>
      <c r="B53" s="4" t="s">
        <v>379</v>
      </c>
    </row>
    <row r="54" spans="1:3">
      <c r="A54" s="4" t="s">
        <v>380</v>
      </c>
    </row>
    <row r="55" spans="1:3">
      <c r="A55" s="3" t="s">
        <v>344</v>
      </c>
    </row>
    <row r="56" spans="1:3">
      <c r="A56" s="4" t="s">
        <v>29</v>
      </c>
      <c r="B56" s="7" t="n">
        <v>21000</v>
      </c>
    </row>
    <row r="57" spans="1:3">
      <c r="A57" s="4" t="s">
        <v>365</v>
      </c>
      <c r="B57" s="5" t="n">
        <v>551000</v>
      </c>
    </row>
    <row r="58" spans="1:3">
      <c r="A58" s="4" t="s">
        <v>366</v>
      </c>
      <c r="B58" s="5" t="n">
        <v>20000</v>
      </c>
    </row>
    <row r="59" spans="1:3">
      <c r="A59" s="4" t="s">
        <v>381</v>
      </c>
    </row>
    <row r="60" spans="1:3">
      <c r="A60" s="3" t="s">
        <v>344</v>
      </c>
    </row>
    <row r="61" spans="1:3">
      <c r="A61" s="4" t="s">
        <v>30</v>
      </c>
      <c r="B61" s="7" t="n">
        <v>53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382</v>
      </c>
      <c r="B1" s="2" t="s">
        <v>1</v>
      </c>
    </row>
    <row r="2" spans="1:3">
      <c r="B2" s="2" t="s">
        <v>383</v>
      </c>
      <c r="C2" s="2" t="s">
        <v>343</v>
      </c>
    </row>
    <row r="3" spans="1:3">
      <c r="A3" s="3" t="s">
        <v>344</v>
      </c>
    </row>
    <row r="4" spans="1:3">
      <c r="A4" s="4" t="s">
        <v>384</v>
      </c>
      <c r="B4" s="7" t="n">
        <v>1140441</v>
      </c>
      <c r="C4" s="7" t="n">
        <v>1042237</v>
      </c>
    </row>
    <row r="5" spans="1:3">
      <c r="A5" s="4" t="s">
        <v>385</v>
      </c>
      <c r="B5" s="5" t="n">
        <v>125</v>
      </c>
    </row>
    <row r="6" spans="1:3">
      <c r="A6" s="4" t="s">
        <v>386</v>
      </c>
      <c r="B6" s="7" t="n">
        <v>12000</v>
      </c>
    </row>
    <row r="7" spans="1:3">
      <c r="A7" s="4" t="s">
        <v>387</v>
      </c>
      <c r="B7" s="5" t="n">
        <v>48000</v>
      </c>
    </row>
    <row r="8" spans="1:3">
      <c r="A8" s="4" t="s">
        <v>317</v>
      </c>
    </row>
    <row r="9" spans="1:3">
      <c r="A9" s="3" t="s">
        <v>344</v>
      </c>
    </row>
    <row r="10" spans="1:3">
      <c r="A10" s="4" t="s">
        <v>386</v>
      </c>
      <c r="B10" s="5" t="n">
        <v>1000</v>
      </c>
    </row>
    <row r="11" spans="1:3">
      <c r="A11" s="4" t="s">
        <v>388</v>
      </c>
    </row>
    <row r="12" spans="1:3">
      <c r="A12" s="3" t="s">
        <v>344</v>
      </c>
    </row>
    <row r="13" spans="1:3">
      <c r="A13" s="4" t="s">
        <v>384</v>
      </c>
      <c r="B13" s="5" t="n">
        <v>10000</v>
      </c>
    </row>
    <row r="14" spans="1:3">
      <c r="A14" s="4" t="s">
        <v>389</v>
      </c>
    </row>
    <row r="15" spans="1:3">
      <c r="A15" s="3" t="s">
        <v>344</v>
      </c>
    </row>
    <row r="16" spans="1:3">
      <c r="A16" s="4" t="s">
        <v>384</v>
      </c>
      <c r="B16" s="5" t="n">
        <v>525000</v>
      </c>
    </row>
    <row r="17" spans="1:3">
      <c r="A17" s="4" t="s">
        <v>390</v>
      </c>
    </row>
    <row r="18" spans="1:3">
      <c r="A18" s="3" t="s">
        <v>344</v>
      </c>
    </row>
    <row r="19" spans="1:3">
      <c r="A19" s="4" t="s">
        <v>384</v>
      </c>
      <c r="B19" s="5" t="n">
        <v>211000</v>
      </c>
    </row>
    <row r="20" spans="1:3">
      <c r="A20" s="4" t="s">
        <v>367</v>
      </c>
    </row>
    <row r="21" spans="1:3">
      <c r="A21" s="3" t="s">
        <v>344</v>
      </c>
    </row>
    <row r="22" spans="1:3">
      <c r="A22" s="4" t="s">
        <v>386</v>
      </c>
      <c r="B22" s="5" t="n">
        <v>9000</v>
      </c>
    </row>
    <row r="23" spans="1:3">
      <c r="A23" s="4" t="s">
        <v>391</v>
      </c>
    </row>
    <row r="24" spans="1:3">
      <c r="A24" s="3" t="s">
        <v>344</v>
      </c>
    </row>
    <row r="25" spans="1:3">
      <c r="A25" s="4" t="s">
        <v>384</v>
      </c>
      <c r="B25" s="7" t="n">
        <v>311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1</v>
      </c>
    </row>
    <row r="2" spans="1:2">
      <c r="B2" s="2" t="s">
        <v>341</v>
      </c>
    </row>
    <row r="3" spans="1:2">
      <c r="A3" s="3" t="s">
        <v>393</v>
      </c>
    </row>
    <row r="4" spans="1:2">
      <c r="A4" s="4" t="s">
        <v>394</v>
      </c>
      <c r="B4" s="7" t="n">
        <v>1140</v>
      </c>
    </row>
    <row r="5" spans="1:2">
      <c r="A5" s="4" t="s">
        <v>395</v>
      </c>
      <c r="B5" s="5" t="n">
        <v>7</v>
      </c>
    </row>
    <row r="6" spans="1:2">
      <c r="A6" s="4" t="s">
        <v>396</v>
      </c>
      <c r="B6" s="5" t="n">
        <v>25</v>
      </c>
    </row>
    <row r="7" spans="1:2">
      <c r="A7" s="4" t="s">
        <v>397</v>
      </c>
      <c r="B7" s="5" t="n">
        <v>75</v>
      </c>
    </row>
    <row r="8" spans="1:2">
      <c r="A8" s="4" t="s">
        <v>398</v>
      </c>
      <c r="B8" s="7" t="n">
        <v>1033</v>
      </c>
    </row>
    <row r="9" spans="1:2">
      <c r="A9" s="4" t="s">
        <v>399</v>
      </c>
      <c r="B9" s="4" t="s">
        <v>400</v>
      </c>
    </row>
    <row r="10" spans="1:2">
      <c r="A10" s="4" t="s">
        <v>401</v>
      </c>
      <c r="B10" s="4" t="s">
        <v>402</v>
      </c>
    </row>
    <row r="11" spans="1:2">
      <c r="A11" s="4" t="s">
        <v>403</v>
      </c>
      <c r="B11" s="4" t="s">
        <v>404</v>
      </c>
    </row>
    <row r="12" spans="1:2">
      <c r="A12" s="4" t="s">
        <v>405</v>
      </c>
      <c r="B12" s="4" t="s">
        <v>406</v>
      </c>
    </row>
    <row r="13" spans="1:2">
      <c r="A13" s="4" t="s">
        <v>407</v>
      </c>
      <c r="B13" s="4" t="s">
        <v>400</v>
      </c>
    </row>
    <row r="14" spans="1:2">
      <c r="A14" s="4" t="s">
        <v>408</v>
      </c>
      <c r="B14" s="7" t="n">
        <v>126</v>
      </c>
    </row>
    <row r="15" spans="1:2">
      <c r="A15" s="4" t="s">
        <v>409</v>
      </c>
      <c r="B15" s="5" t="n">
        <v>0</v>
      </c>
    </row>
    <row r="16" spans="1:2">
      <c r="A16" s="4" t="s">
        <v>410</v>
      </c>
      <c r="B16" s="5" t="n">
        <v>0</v>
      </c>
    </row>
    <row r="17" spans="1:2">
      <c r="A17" s="4" t="s">
        <v>411</v>
      </c>
      <c r="B17" s="5" t="n">
        <v>1</v>
      </c>
    </row>
    <row r="18" spans="1:2">
      <c r="A18" s="4" t="s">
        <v>412</v>
      </c>
      <c r="B18" s="7" t="n">
        <v>125</v>
      </c>
    </row>
    <row r="19" spans="1:2">
      <c r="A19" s="4" t="s">
        <v>413</v>
      </c>
      <c r="B19" s="4" t="s">
        <v>414</v>
      </c>
    </row>
    <row r="20" spans="1:2">
      <c r="A20" s="4" t="s">
        <v>415</v>
      </c>
      <c r="B20" s="4" t="s">
        <v>260</v>
      </c>
    </row>
    <row r="21" spans="1:2">
      <c r="A21" s="4" t="s">
        <v>416</v>
      </c>
      <c r="B21" s="4" t="s">
        <v>260</v>
      </c>
    </row>
    <row r="22" spans="1:2">
      <c r="A22" s="4" t="s">
        <v>417</v>
      </c>
      <c r="B22" s="4" t="s">
        <v>418</v>
      </c>
    </row>
    <row r="23" spans="1:2">
      <c r="A23" s="4" t="s">
        <v>419</v>
      </c>
      <c r="B23" s="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5</v>
      </c>
    </row>
    <row r="2" spans="1:3">
      <c r="A2" s="3" t="s">
        <v>421</v>
      </c>
    </row>
    <row r="3" spans="1:3">
      <c r="A3" s="4" t="s">
        <v>422</v>
      </c>
      <c r="B3" s="7" t="n">
        <v>-4</v>
      </c>
      <c r="C3" s="7" t="n">
        <v>-2</v>
      </c>
    </row>
    <row r="4" spans="1:3">
      <c r="A4" s="4" t="s">
        <v>179</v>
      </c>
      <c r="B4" s="5" t="n">
        <v>298</v>
      </c>
      <c r="C4" s="5" t="n">
        <v>172</v>
      </c>
    </row>
    <row r="5" spans="1:3">
      <c r="A5" s="4" t="s">
        <v>423</v>
      </c>
    </row>
    <row r="6" spans="1:3">
      <c r="A6" s="3" t="s">
        <v>421</v>
      </c>
    </row>
    <row r="7" spans="1:3">
      <c r="A7" s="4" t="s">
        <v>179</v>
      </c>
      <c r="B7" s="5" t="n">
        <v>222</v>
      </c>
      <c r="C7" s="5" t="n">
        <v>145</v>
      </c>
    </row>
    <row r="8" spans="1:3">
      <c r="A8" s="4" t="s">
        <v>361</v>
      </c>
    </row>
    <row r="9" spans="1:3">
      <c r="A9" s="3" t="s">
        <v>421</v>
      </c>
    </row>
    <row r="10" spans="1:3">
      <c r="A10" s="4" t="s">
        <v>179</v>
      </c>
      <c r="B10" s="7" t="n">
        <v>80</v>
      </c>
      <c r="C10" s="7" t="n">
        <v>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341</v>
      </c>
    </row>
    <row r="2" spans="1:2">
      <c r="A2" s="3" t="s">
        <v>425</v>
      </c>
    </row>
    <row r="3" spans="1:2">
      <c r="A3" s="4" t="s">
        <v>426</v>
      </c>
      <c r="B3" s="7" t="n">
        <v>1</v>
      </c>
    </row>
    <row r="4" spans="1:2">
      <c r="A4" s="5" t="n">
        <v>2018</v>
      </c>
      <c r="B4" s="5" t="n">
        <v>2</v>
      </c>
    </row>
    <row r="5" spans="1:2">
      <c r="A5" s="5" t="n">
        <v>2019</v>
      </c>
      <c r="B5" s="5" t="n">
        <v>2</v>
      </c>
    </row>
    <row r="6" spans="1:2">
      <c r="A6" s="5" t="n">
        <v>2020</v>
      </c>
      <c r="B6" s="5" t="n">
        <v>2</v>
      </c>
    </row>
    <row r="7" spans="1:2">
      <c r="A7" s="5" t="n">
        <v>2021</v>
      </c>
      <c r="B7" s="5" t="n">
        <v>2</v>
      </c>
    </row>
    <row r="8" spans="1:2">
      <c r="A8" s="5" t="n">
        <v>2022</v>
      </c>
      <c r="B8" s="5" t="n">
        <v>2</v>
      </c>
    </row>
    <row r="9" spans="1:2">
      <c r="A9" s="4" t="s">
        <v>427</v>
      </c>
      <c r="B9" s="5" t="n">
        <v>65</v>
      </c>
    </row>
    <row r="10" spans="1:2">
      <c r="A10" s="4" t="s">
        <v>428</v>
      </c>
      <c r="B10" s="5" t="n">
        <v>76</v>
      </c>
    </row>
    <row r="11" spans="1:2">
      <c r="A11" s="4" t="s">
        <v>426</v>
      </c>
      <c r="B11" s="5" t="n">
        <v>8</v>
      </c>
    </row>
    <row r="12" spans="1:2">
      <c r="A12" s="5" t="n">
        <v>2018</v>
      </c>
      <c r="B12" s="5" t="n">
        <v>17</v>
      </c>
    </row>
    <row r="13" spans="1:2">
      <c r="A13" s="5" t="n">
        <v>2019</v>
      </c>
      <c r="B13" s="5" t="n">
        <v>17</v>
      </c>
    </row>
    <row r="14" spans="1:2">
      <c r="A14" s="5" t="n">
        <v>2020</v>
      </c>
      <c r="B14" s="5" t="n">
        <v>17</v>
      </c>
    </row>
    <row r="15" spans="1:2">
      <c r="A15" s="5" t="n">
        <v>2021</v>
      </c>
      <c r="B15" s="5" t="n">
        <v>17</v>
      </c>
    </row>
    <row r="16" spans="1:2">
      <c r="A16" s="5" t="n">
        <v>2022</v>
      </c>
      <c r="B16" s="5" t="n">
        <v>17</v>
      </c>
    </row>
    <row r="17" spans="1:2">
      <c r="A17" s="4" t="s">
        <v>427</v>
      </c>
      <c r="B17" s="5" t="n">
        <v>602</v>
      </c>
    </row>
    <row r="18" spans="1:2">
      <c r="A18" s="4" t="s">
        <v>365</v>
      </c>
      <c r="B18" s="7" t="n">
        <v>69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9</v>
      </c>
      <c r="B1" s="2" t="s">
        <v>2</v>
      </c>
      <c r="C1" s="2" t="s">
        <v>430</v>
      </c>
      <c r="D1" s="2" t="s">
        <v>431</v>
      </c>
      <c r="E1" s="2" t="s">
        <v>63</v>
      </c>
      <c r="F1" s="2" t="s">
        <v>432</v>
      </c>
    </row>
    <row r="2" spans="1:6">
      <c r="A2" s="3" t="s">
        <v>433</v>
      </c>
    </row>
    <row r="3" spans="1:6">
      <c r="A3" s="4" t="s">
        <v>434</v>
      </c>
      <c r="B3" s="7" t="n">
        <v>551</v>
      </c>
    </row>
    <row r="4" spans="1:6">
      <c r="A4" s="4" t="s">
        <v>435</v>
      </c>
    </row>
    <row r="5" spans="1:6">
      <c r="A5" s="3" t="s">
        <v>433</v>
      </c>
    </row>
    <row r="6" spans="1:6">
      <c r="A6" s="4" t="s">
        <v>434</v>
      </c>
      <c r="B6" s="5" t="n">
        <v>195</v>
      </c>
    </row>
    <row r="7" spans="1:6">
      <c r="A7" s="4" t="s">
        <v>436</v>
      </c>
    </row>
    <row r="8" spans="1:6">
      <c r="A8" s="3" t="s">
        <v>433</v>
      </c>
    </row>
    <row r="9" spans="1:6">
      <c r="A9" s="4" t="s">
        <v>434</v>
      </c>
      <c r="C9" s="7" t="n">
        <v>59</v>
      </c>
    </row>
    <row r="10" spans="1:6">
      <c r="A10" s="4" t="s">
        <v>437</v>
      </c>
    </row>
    <row r="11" spans="1:6">
      <c r="A11" s="3" t="s">
        <v>433</v>
      </c>
    </row>
    <row r="12" spans="1:6">
      <c r="A12" s="4" t="s">
        <v>434</v>
      </c>
      <c r="B12" s="5" t="n">
        <v>94</v>
      </c>
    </row>
    <row r="13" spans="1:6">
      <c r="A13" s="4" t="s">
        <v>438</v>
      </c>
    </row>
    <row r="14" spans="1:6">
      <c r="A14" s="3" t="s">
        <v>433</v>
      </c>
    </row>
    <row r="15" spans="1:6">
      <c r="A15" s="4" t="s">
        <v>434</v>
      </c>
      <c r="F15" s="7" t="n">
        <v>67</v>
      </c>
    </row>
    <row r="16" spans="1:6">
      <c r="A16" s="4" t="s">
        <v>439</v>
      </c>
    </row>
    <row r="17" spans="1:6">
      <c r="A17" s="3" t="s">
        <v>433</v>
      </c>
    </row>
    <row r="18" spans="1:6">
      <c r="A18" s="4" t="s">
        <v>434</v>
      </c>
      <c r="E18" s="7" t="n">
        <v>28</v>
      </c>
    </row>
    <row r="19" spans="1:6">
      <c r="A19" s="4" t="s">
        <v>440</v>
      </c>
    </row>
    <row r="20" spans="1:6">
      <c r="A20" s="3" t="s">
        <v>433</v>
      </c>
    </row>
    <row r="21" spans="1:6">
      <c r="A21" s="4" t="s">
        <v>434</v>
      </c>
      <c r="D21" s="7" t="n">
        <v>36</v>
      </c>
    </row>
    <row r="22" spans="1:6">
      <c r="A22" s="4" t="s">
        <v>441</v>
      </c>
    </row>
    <row r="23" spans="1:6">
      <c r="A23" s="3" t="s">
        <v>433</v>
      </c>
    </row>
    <row r="24" spans="1:6">
      <c r="A24" s="4" t="s">
        <v>434</v>
      </c>
      <c r="B24" s="7" t="n">
        <v>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443</v>
      </c>
    </row>
    <row r="2" spans="1:2">
      <c r="B2" s="2" t="s">
        <v>341</v>
      </c>
    </row>
    <row r="3" spans="1:2">
      <c r="A3" s="4" t="s">
        <v>444</v>
      </c>
    </row>
    <row r="4" spans="1:2">
      <c r="A4" s="3" t="s">
        <v>433</v>
      </c>
    </row>
    <row r="5" spans="1:2">
      <c r="A5" s="4" t="s">
        <v>445</v>
      </c>
      <c r="B5" s="7" t="n">
        <v>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5</v>
      </c>
    </row>
    <row r="2" spans="1:3">
      <c r="A2" s="3" t="s">
        <v>159</v>
      </c>
    </row>
    <row r="3" spans="1:3">
      <c r="A3" s="4" t="s">
        <v>447</v>
      </c>
      <c r="B3" s="7" t="n">
        <v>49000</v>
      </c>
    </row>
    <row r="4" spans="1:3">
      <c r="A4" s="5" t="n">
        <v>2018</v>
      </c>
      <c r="B4" s="5" t="n">
        <v>103000</v>
      </c>
    </row>
    <row r="5" spans="1:3">
      <c r="A5" s="5" t="n">
        <v>2019</v>
      </c>
      <c r="B5" s="5" t="n">
        <v>73000</v>
      </c>
    </row>
    <row r="6" spans="1:3">
      <c r="A6" s="5" t="n">
        <v>2020</v>
      </c>
      <c r="B6" s="5" t="n">
        <v>36000</v>
      </c>
    </row>
    <row r="7" spans="1:3">
      <c r="A7" s="5" t="n">
        <v>2021</v>
      </c>
      <c r="B7" s="5" t="n">
        <v>12000</v>
      </c>
    </row>
    <row r="8" spans="1:3">
      <c r="A8" s="4" t="s">
        <v>448</v>
      </c>
      <c r="B8" s="7" t="n">
        <v>273447</v>
      </c>
      <c r="C8" s="7" t="n">
        <v>1708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341</v>
      </c>
    </row>
    <row r="3" spans="1:2">
      <c r="A3" s="3" t="s">
        <v>450</v>
      </c>
    </row>
    <row r="4" spans="1:2">
      <c r="A4" s="4" t="s">
        <v>451</v>
      </c>
      <c r="B4" s="7" t="n">
        <v>5000000</v>
      </c>
    </row>
    <row r="5" spans="1:2">
      <c r="A5" s="4" t="s">
        <v>452</v>
      </c>
      <c r="B5" s="4" t="s">
        <v>453</v>
      </c>
    </row>
    <row r="6" spans="1:2">
      <c r="A6" s="4" t="s">
        <v>454</v>
      </c>
      <c r="B6" s="4" t="s">
        <v>455</v>
      </c>
    </row>
    <row r="7" spans="1:2">
      <c r="A7" s="4" t="s">
        <v>456</v>
      </c>
      <c r="B7" s="7" t="n">
        <v>21000000</v>
      </c>
    </row>
    <row r="8" spans="1:2">
      <c r="A8" s="4" t="s">
        <v>457</v>
      </c>
    </row>
    <row r="9" spans="1:2">
      <c r="A9" s="3" t="s">
        <v>450</v>
      </c>
    </row>
    <row r="10" spans="1:2">
      <c r="A10" s="4" t="s">
        <v>458</v>
      </c>
      <c r="B10" s="4" t="s">
        <v>459</v>
      </c>
    </row>
    <row r="11" spans="1:2">
      <c r="A11" s="4" t="s">
        <v>460</v>
      </c>
      <c r="B11" s="4" t="s">
        <v>461</v>
      </c>
    </row>
    <row r="12" spans="1:2">
      <c r="A12" s="4" t="s">
        <v>462</v>
      </c>
      <c r="B12" s="4" t="s">
        <v>463</v>
      </c>
    </row>
    <row r="13" spans="1:2">
      <c r="A13" s="4" t="s">
        <v>464</v>
      </c>
    </row>
    <row r="14" spans="1:2">
      <c r="A14" s="3" t="s">
        <v>450</v>
      </c>
    </row>
    <row r="15" spans="1:2">
      <c r="A15" s="4" t="s">
        <v>458</v>
      </c>
      <c r="B15" s="4" t="s">
        <v>465</v>
      </c>
    </row>
    <row r="16" spans="1:2">
      <c r="A16" s="4" t="s">
        <v>460</v>
      </c>
      <c r="B16" s="4" t="s">
        <v>466</v>
      </c>
    </row>
    <row r="17" spans="1:2">
      <c r="A17" s="4" t="s">
        <v>467</v>
      </c>
      <c r="B17" s="4" t="s">
        <v>466</v>
      </c>
    </row>
    <row r="18" spans="1:2">
      <c r="A18" s="4" t="s">
        <v>468</v>
      </c>
    </row>
    <row r="19" spans="1:2">
      <c r="A19" s="3" t="s">
        <v>450</v>
      </c>
    </row>
    <row r="20" spans="1:2">
      <c r="A20" s="4" t="s">
        <v>460</v>
      </c>
      <c r="B20" s="4" t="s">
        <v>305</v>
      </c>
    </row>
    <row r="21" spans="1:2">
      <c r="A21" s="4" t="s">
        <v>469</v>
      </c>
    </row>
    <row r="22" spans="1:2">
      <c r="A22" s="3" t="s">
        <v>450</v>
      </c>
    </row>
    <row r="23" spans="1:2">
      <c r="A23" s="4" t="s">
        <v>467</v>
      </c>
      <c r="B23" s="4" t="s">
        <v>461</v>
      </c>
    </row>
    <row r="24" spans="1:2">
      <c r="A24" s="4" t="s">
        <v>470</v>
      </c>
    </row>
    <row r="25" spans="1:2">
      <c r="A25" s="3" t="s">
        <v>450</v>
      </c>
    </row>
    <row r="26" spans="1:2">
      <c r="A26" s="4" t="s">
        <v>460</v>
      </c>
      <c r="B26" s="4" t="s">
        <v>305</v>
      </c>
    </row>
    <row r="27" spans="1:2">
      <c r="A27" s="4" t="s">
        <v>471</v>
      </c>
    </row>
    <row r="28" spans="1:2">
      <c r="A28" s="3" t="s">
        <v>450</v>
      </c>
    </row>
    <row r="29" spans="1:2">
      <c r="A29" s="4" t="s">
        <v>460</v>
      </c>
      <c r="B29" s="4" t="s">
        <v>472</v>
      </c>
    </row>
    <row r="30" spans="1:2">
      <c r="A30" s="4" t="s">
        <v>473</v>
      </c>
    </row>
    <row r="31" spans="1:2">
      <c r="A31" s="3" t="s">
        <v>450</v>
      </c>
    </row>
    <row r="32" spans="1:2">
      <c r="A32" s="4" t="s">
        <v>458</v>
      </c>
      <c r="B32" s="4" t="s">
        <v>474</v>
      </c>
    </row>
    <row r="33" spans="1:2">
      <c r="A33" s="4" t="s">
        <v>475</v>
      </c>
    </row>
    <row r="34" spans="1:2">
      <c r="A34" s="3" t="s">
        <v>450</v>
      </c>
    </row>
    <row r="35" spans="1:2">
      <c r="A35" s="4" t="s">
        <v>460</v>
      </c>
      <c r="B35" s="4" t="s">
        <v>472</v>
      </c>
    </row>
    <row r="36" spans="1:2">
      <c r="A36" s="4" t="s">
        <v>476</v>
      </c>
    </row>
    <row r="37" spans="1:2">
      <c r="A37" s="3" t="s">
        <v>450</v>
      </c>
    </row>
    <row r="38" spans="1:2">
      <c r="A38" s="4" t="s">
        <v>460</v>
      </c>
      <c r="B38" s="4" t="s">
        <v>260</v>
      </c>
    </row>
    <row r="39" spans="1:2">
      <c r="A39" s="4" t="s">
        <v>477</v>
      </c>
    </row>
    <row r="40" spans="1:2">
      <c r="A40" s="3" t="s">
        <v>450</v>
      </c>
    </row>
    <row r="41" spans="1:2">
      <c r="A41" s="4" t="s">
        <v>458</v>
      </c>
      <c r="B41" s="4" t="s">
        <v>478</v>
      </c>
    </row>
    <row r="42" spans="1:2">
      <c r="A42" s="4" t="s">
        <v>460</v>
      </c>
      <c r="B42" s="4" t="s">
        <v>461</v>
      </c>
    </row>
    <row r="43" spans="1:2">
      <c r="A43" s="4" t="s">
        <v>479</v>
      </c>
    </row>
    <row r="44" spans="1:2">
      <c r="A44" s="3" t="s">
        <v>450</v>
      </c>
    </row>
    <row r="45" spans="1:2">
      <c r="A45" s="4" t="s">
        <v>458</v>
      </c>
      <c r="B45" s="4" t="s">
        <v>480</v>
      </c>
    </row>
    <row r="46" spans="1:2">
      <c r="A46" s="4" t="s">
        <v>460</v>
      </c>
      <c r="B46" s="4" t="s">
        <v>406</v>
      </c>
    </row>
    <row r="47" spans="1:2">
      <c r="A47" s="4" t="s">
        <v>481</v>
      </c>
    </row>
    <row r="48" spans="1:2">
      <c r="A48" s="3" t="s">
        <v>450</v>
      </c>
    </row>
    <row r="49" spans="1:2">
      <c r="A49" s="4" t="s">
        <v>482</v>
      </c>
      <c r="B49" s="4" t="s">
        <v>483</v>
      </c>
    </row>
    <row r="50" spans="1:2">
      <c r="A50" s="4" t="s">
        <v>484</v>
      </c>
      <c r="B50" s="7" t="n">
        <v>128000000</v>
      </c>
    </row>
    <row r="51" spans="1:2">
      <c r="A51" s="4" t="s">
        <v>485</v>
      </c>
      <c r="B51" s="4" t="s">
        <v>373</v>
      </c>
    </row>
    <row r="52" spans="1:2">
      <c r="A52" s="4" t="s">
        <v>456</v>
      </c>
      <c r="B52" s="7" t="n">
        <v>1400000</v>
      </c>
    </row>
    <row r="53" spans="1:2">
      <c r="A53" s="4" t="s">
        <v>486</v>
      </c>
    </row>
    <row r="54" spans="1:2">
      <c r="A54" s="3" t="s">
        <v>450</v>
      </c>
    </row>
    <row r="55" spans="1:2">
      <c r="A55" s="4" t="s">
        <v>487</v>
      </c>
      <c r="B55" s="7" t="n">
        <v>102000000</v>
      </c>
    </row>
    <row r="56" spans="1:2">
      <c r="A56" s="4" t="s">
        <v>488</v>
      </c>
    </row>
    <row r="57" spans="1:2">
      <c r="A57" s="3" t="s">
        <v>450</v>
      </c>
    </row>
    <row r="58" spans="1:2">
      <c r="A58" s="4" t="s">
        <v>458</v>
      </c>
      <c r="B58" s="4" t="s">
        <v>489</v>
      </c>
    </row>
    <row r="59" spans="1:2">
      <c r="A59" s="4" t="s">
        <v>460</v>
      </c>
      <c r="B59" s="4" t="s">
        <v>373</v>
      </c>
    </row>
    <row r="60" spans="1:2">
      <c r="A60" s="4" t="s">
        <v>490</v>
      </c>
    </row>
    <row r="61" spans="1:2">
      <c r="A61" s="3" t="s">
        <v>450</v>
      </c>
    </row>
    <row r="62" spans="1:2">
      <c r="A62" s="4" t="s">
        <v>458</v>
      </c>
      <c r="B62" s="4" t="s">
        <v>491</v>
      </c>
    </row>
    <row r="63" spans="1:2">
      <c r="A63" s="4" t="s">
        <v>460</v>
      </c>
      <c r="B63" s="4" t="s">
        <v>492</v>
      </c>
    </row>
    <row r="64" spans="1:2">
      <c r="A64" s="4" t="s">
        <v>493</v>
      </c>
    </row>
    <row r="65" spans="1:2">
      <c r="A65" s="3" t="s">
        <v>450</v>
      </c>
    </row>
    <row r="66" spans="1:2">
      <c r="A66" s="4" t="s">
        <v>485</v>
      </c>
      <c r="B66" s="4" t="s">
        <v>406</v>
      </c>
    </row>
    <row r="67" spans="1:2">
      <c r="A67" s="4" t="s">
        <v>494</v>
      </c>
    </row>
    <row r="68" spans="1:2">
      <c r="A68" s="3" t="s">
        <v>450</v>
      </c>
    </row>
    <row r="69" spans="1:2">
      <c r="A69" s="4" t="s">
        <v>495</v>
      </c>
      <c r="B69" s="7" t="n">
        <v>1500000000</v>
      </c>
    </row>
    <row r="70" spans="1:2">
      <c r="A70" s="4" t="s">
        <v>496</v>
      </c>
      <c r="B70" s="7" t="n">
        <v>500000000</v>
      </c>
    </row>
    <row r="71" spans="1:2">
      <c r="A71" s="4" t="s">
        <v>497</v>
      </c>
      <c r="B71" s="4" t="s">
        <v>498</v>
      </c>
    </row>
    <row r="72" spans="1:2">
      <c r="A72" s="4" t="s">
        <v>499</v>
      </c>
    </row>
    <row r="73" spans="1:2">
      <c r="A73" s="3" t="s">
        <v>450</v>
      </c>
    </row>
    <row r="74" spans="1:2">
      <c r="A74" s="4" t="s">
        <v>462</v>
      </c>
      <c r="B74" s="4" t="s">
        <v>500</v>
      </c>
    </row>
    <row r="75" spans="1:2">
      <c r="A75" s="4" t="s">
        <v>501</v>
      </c>
    </row>
    <row r="76" spans="1:2">
      <c r="A76" s="3" t="s">
        <v>450</v>
      </c>
    </row>
    <row r="77" spans="1:2">
      <c r="A77" s="4" t="s">
        <v>462</v>
      </c>
      <c r="B77" s="4" t="s">
        <v>5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2</v>
      </c>
      <c r="D1" s="2" t="s">
        <v>1</v>
      </c>
    </row>
    <row r="2" spans="1:5">
      <c r="B2" s="2" t="s">
        <v>2</v>
      </c>
      <c r="C2" s="2" t="s">
        <v>63</v>
      </c>
      <c r="D2" s="2" t="s">
        <v>2</v>
      </c>
      <c r="E2" s="2" t="s">
        <v>63</v>
      </c>
    </row>
    <row r="3" spans="1:5">
      <c r="A3" s="3" t="s">
        <v>88</v>
      </c>
    </row>
    <row r="4" spans="1:5">
      <c r="A4" s="4" t="s">
        <v>80</v>
      </c>
      <c r="B4" s="7" t="n">
        <v>12410</v>
      </c>
      <c r="C4" s="7" t="n">
        <v>3775</v>
      </c>
      <c r="D4" s="7" t="n">
        <v>19653</v>
      </c>
      <c r="E4" s="7" t="n">
        <v>6972</v>
      </c>
    </row>
    <row r="5" spans="1:5">
      <c r="A5" s="4" t="s">
        <v>89</v>
      </c>
      <c r="B5" s="5" t="n">
        <v>-2792</v>
      </c>
      <c r="C5" s="5" t="n">
        <v>-2434</v>
      </c>
      <c r="D5" s="5" t="n">
        <v>-1804</v>
      </c>
      <c r="E5" s="5" t="n">
        <v>-5916</v>
      </c>
    </row>
    <row r="6" spans="1:5">
      <c r="A6" s="4" t="s">
        <v>90</v>
      </c>
      <c r="B6" s="5" t="n">
        <v>2149</v>
      </c>
      <c r="C6" s="5" t="n">
        <v>691</v>
      </c>
      <c r="D6" s="5" t="n">
        <v>2621</v>
      </c>
      <c r="E6" s="5" t="n">
        <v>962</v>
      </c>
    </row>
    <row r="7" spans="1:5">
      <c r="A7" s="4" t="s">
        <v>91</v>
      </c>
      <c r="B7" s="5" t="n">
        <v>11767</v>
      </c>
      <c r="C7" s="5" t="n">
        <v>2032</v>
      </c>
      <c r="D7" s="5" t="n">
        <v>20470</v>
      </c>
      <c r="E7" s="5" t="n">
        <v>2018</v>
      </c>
    </row>
    <row r="8" spans="1:5">
      <c r="A8" s="4" t="s">
        <v>92</v>
      </c>
      <c r="B8" s="5" t="n">
        <v>67</v>
      </c>
      <c r="C8" s="5" t="n">
        <v>19</v>
      </c>
      <c r="D8" s="5" t="n">
        <v>118</v>
      </c>
      <c r="E8" s="5" t="n">
        <v>19</v>
      </c>
    </row>
    <row r="9" spans="1:5">
      <c r="A9" s="4" t="s">
        <v>93</v>
      </c>
      <c r="B9" s="7" t="n">
        <v>11700</v>
      </c>
      <c r="C9" s="7" t="n">
        <v>2013</v>
      </c>
      <c r="D9" s="7" t="n">
        <v>20352</v>
      </c>
      <c r="E9" s="7" t="n">
        <v>19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5</v>
      </c>
    </row>
    <row r="2" spans="1:3">
      <c r="A2" s="3" t="s">
        <v>450</v>
      </c>
    </row>
    <row r="3" spans="1:3">
      <c r="A3" s="4" t="s">
        <v>504</v>
      </c>
      <c r="B3" s="7" t="n">
        <v>392482</v>
      </c>
      <c r="C3" s="7" t="n">
        <v>283346</v>
      </c>
    </row>
    <row r="4" spans="1:3">
      <c r="A4" s="4" t="s">
        <v>494</v>
      </c>
    </row>
    <row r="5" spans="1:3">
      <c r="A5" s="3" t="s">
        <v>450</v>
      </c>
    </row>
    <row r="6" spans="1:3">
      <c r="A6" s="4" t="s">
        <v>504</v>
      </c>
      <c r="B6" s="5" t="n">
        <v>290000</v>
      </c>
      <c r="C6" s="5" t="n">
        <v>283000</v>
      </c>
    </row>
    <row r="7" spans="1:3">
      <c r="A7" s="4" t="s">
        <v>505</v>
      </c>
      <c r="B7" s="7" t="n">
        <v>421000</v>
      </c>
      <c r="C7" s="7" t="n">
        <v>471000</v>
      </c>
    </row>
    <row r="8" spans="1:3">
      <c r="A8" s="4" t="s">
        <v>506</v>
      </c>
      <c r="B8" s="4" t="s">
        <v>507</v>
      </c>
      <c r="C8" s="4" t="s">
        <v>5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341</v>
      </c>
    </row>
    <row r="2" spans="1:2">
      <c r="A2" s="3" t="s">
        <v>450</v>
      </c>
    </row>
    <row r="3" spans="1:2">
      <c r="A3" s="4" t="s">
        <v>510</v>
      </c>
      <c r="B3" s="4" t="s">
        <v>406</v>
      </c>
    </row>
    <row r="4" spans="1:2">
      <c r="A4" s="4" t="s">
        <v>511</v>
      </c>
      <c r="B4" s="7" t="n">
        <v>0</v>
      </c>
    </row>
    <row r="5" spans="1:2">
      <c r="A5" s="4" t="s">
        <v>512</v>
      </c>
      <c r="B5" s="5" t="n">
        <v>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13</v>
      </c>
      <c r="B1" s="2" t="s">
        <v>1</v>
      </c>
    </row>
    <row r="2" spans="1:3">
      <c r="B2" s="2" t="s">
        <v>2</v>
      </c>
      <c r="C2" s="2" t="s">
        <v>25</v>
      </c>
    </row>
    <row r="3" spans="1:3">
      <c r="A3" s="3" t="s">
        <v>514</v>
      </c>
    </row>
    <row r="4" spans="1:3">
      <c r="A4" s="4" t="s">
        <v>515</v>
      </c>
      <c r="B4" s="7" t="n">
        <v>-21</v>
      </c>
    </row>
    <row r="5" spans="1:3">
      <c r="A5" s="4" t="s">
        <v>516</v>
      </c>
      <c r="B5" s="7" t="n">
        <v>34</v>
      </c>
      <c r="C5" s="7" t="n">
        <v>41</v>
      </c>
    </row>
    <row r="6" spans="1:3">
      <c r="A6" s="4" t="s">
        <v>265</v>
      </c>
    </row>
    <row r="7" spans="1:3">
      <c r="A7" s="3" t="s">
        <v>514</v>
      </c>
    </row>
    <row r="8" spans="1:3">
      <c r="A8" s="4" t="s">
        <v>517</v>
      </c>
      <c r="B8" s="4" t="s">
        <v>518</v>
      </c>
    </row>
    <row r="9" spans="1:3">
      <c r="A9" s="4" t="s">
        <v>519</v>
      </c>
      <c r="B9" s="4" t="s">
        <v>520</v>
      </c>
    </row>
    <row r="10" spans="1:3">
      <c r="A10" s="4" t="s">
        <v>317</v>
      </c>
    </row>
    <row r="11" spans="1:3">
      <c r="A11" s="3" t="s">
        <v>514</v>
      </c>
    </row>
    <row r="12" spans="1:3">
      <c r="A12" s="4" t="s">
        <v>517</v>
      </c>
      <c r="B12" s="4" t="s">
        <v>521</v>
      </c>
    </row>
    <row r="13" spans="1:3">
      <c r="A13" s="4" t="s">
        <v>519</v>
      </c>
      <c r="B13" s="4" t="s">
        <v>522</v>
      </c>
    </row>
    <row r="14" spans="1:3">
      <c r="A14" s="4" t="s">
        <v>523</v>
      </c>
    </row>
    <row r="15" spans="1:3">
      <c r="A15" s="3" t="s">
        <v>514</v>
      </c>
    </row>
    <row r="16" spans="1:3">
      <c r="A16" s="4" t="s">
        <v>517</v>
      </c>
      <c r="B16" s="4" t="s">
        <v>524</v>
      </c>
    </row>
    <row r="17" spans="1:3">
      <c r="A17" s="4" t="s">
        <v>519</v>
      </c>
      <c r="B17" s="4" t="s">
        <v>525</v>
      </c>
    </row>
    <row r="18" spans="1:3">
      <c r="A18" s="4" t="s">
        <v>526</v>
      </c>
      <c r="B18" s="7" t="n">
        <v>57</v>
      </c>
    </row>
    <row r="19" spans="1:3">
      <c r="A19" s="4" t="s">
        <v>527</v>
      </c>
    </row>
    <row r="20" spans="1:3">
      <c r="A20" s="3" t="s">
        <v>514</v>
      </c>
    </row>
    <row r="21" spans="1:3">
      <c r="A21" s="4" t="s">
        <v>517</v>
      </c>
      <c r="B21" s="4" t="s">
        <v>528</v>
      </c>
    </row>
    <row r="22" spans="1:3">
      <c r="A22" s="4" t="s">
        <v>519</v>
      </c>
      <c r="B22" s="4" t="s">
        <v>529</v>
      </c>
    </row>
    <row r="23" spans="1:3">
      <c r="A23" s="4" t="s">
        <v>526</v>
      </c>
      <c r="B23" s="7" t="n">
        <v>17</v>
      </c>
    </row>
    <row r="24" spans="1:3">
      <c r="A24" s="4" t="s">
        <v>530</v>
      </c>
    </row>
    <row r="25" spans="1:3">
      <c r="A25" s="3" t="s">
        <v>514</v>
      </c>
    </row>
    <row r="26" spans="1:3">
      <c r="A26" s="4" t="s">
        <v>517</v>
      </c>
      <c r="B26" s="4" t="s">
        <v>531</v>
      </c>
    </row>
    <row r="27" spans="1:3">
      <c r="A27" s="4" t="s">
        <v>519</v>
      </c>
      <c r="B27" s="4" t="s">
        <v>532</v>
      </c>
    </row>
    <row r="28" spans="1:3">
      <c r="A28" s="4" t="s">
        <v>533</v>
      </c>
    </row>
    <row r="29" spans="1:3">
      <c r="A29" s="3" t="s">
        <v>514</v>
      </c>
    </row>
    <row r="30" spans="1:3">
      <c r="A30" s="4" t="s">
        <v>517</v>
      </c>
      <c r="B30" s="4" t="s">
        <v>534</v>
      </c>
    </row>
    <row r="31" spans="1:3">
      <c r="A31" s="4" t="s">
        <v>519</v>
      </c>
      <c r="B31" s="4" t="s">
        <v>532</v>
      </c>
    </row>
    <row r="32" spans="1:3">
      <c r="A32" s="4" t="s">
        <v>535</v>
      </c>
    </row>
    <row r="33" spans="1:3">
      <c r="A33" s="3" t="s">
        <v>514</v>
      </c>
    </row>
    <row r="34" spans="1:3">
      <c r="A34" s="4" t="s">
        <v>517</v>
      </c>
      <c r="B34" s="4" t="s">
        <v>536</v>
      </c>
    </row>
    <row r="35" spans="1:3">
      <c r="A35" s="4" t="s">
        <v>519</v>
      </c>
      <c r="B35" s="4" t="s">
        <v>537</v>
      </c>
    </row>
    <row r="36" spans="1:3">
      <c r="A36" s="4" t="s">
        <v>538</v>
      </c>
    </row>
    <row r="37" spans="1:3">
      <c r="A37" s="3" t="s">
        <v>514</v>
      </c>
    </row>
    <row r="38" spans="1:3">
      <c r="A38" s="4" t="s">
        <v>517</v>
      </c>
      <c r="B38" s="4" t="s">
        <v>539</v>
      </c>
    </row>
    <row r="39" spans="1:3">
      <c r="A39" s="4" t="s">
        <v>519</v>
      </c>
      <c r="B39" s="4" t="s">
        <v>540</v>
      </c>
    </row>
    <row r="40" spans="1:3">
      <c r="A40" s="4" t="s">
        <v>541</v>
      </c>
    </row>
    <row r="41" spans="1:3">
      <c r="A41" s="3" t="s">
        <v>514</v>
      </c>
    </row>
    <row r="42" spans="1:3">
      <c r="A42" s="4" t="s">
        <v>517</v>
      </c>
      <c r="B42" s="4" t="s">
        <v>542</v>
      </c>
    </row>
    <row r="43" spans="1:3">
      <c r="A43" s="4" t="s">
        <v>519</v>
      </c>
      <c r="B43" s="4" t="s">
        <v>543</v>
      </c>
    </row>
    <row r="44" spans="1:3">
      <c r="A44" s="4" t="s">
        <v>526</v>
      </c>
      <c r="B44" s="7" t="n">
        <v>127</v>
      </c>
    </row>
    <row r="45" spans="1:3">
      <c r="A45" s="4" t="s">
        <v>544</v>
      </c>
    </row>
    <row r="46" spans="1:3">
      <c r="A46" s="3" t="s">
        <v>514</v>
      </c>
    </row>
    <row r="47" spans="1:3">
      <c r="A47" s="4" t="s">
        <v>517</v>
      </c>
      <c r="B47" s="4" t="s">
        <v>545</v>
      </c>
    </row>
    <row r="48" spans="1:3">
      <c r="A48" s="4" t="s">
        <v>519</v>
      </c>
      <c r="B48" s="4" t="s">
        <v>546</v>
      </c>
    </row>
    <row r="49" spans="1:3">
      <c r="A49" s="4" t="s">
        <v>526</v>
      </c>
      <c r="B49" s="7" t="n">
        <v>101</v>
      </c>
    </row>
    <row r="50" spans="1:3">
      <c r="A50" s="4" t="s">
        <v>547</v>
      </c>
    </row>
    <row r="51" spans="1:3">
      <c r="A51" s="3" t="s">
        <v>514</v>
      </c>
    </row>
    <row r="52" spans="1:3">
      <c r="A52" s="4" t="s">
        <v>517</v>
      </c>
      <c r="B52" s="4" t="s">
        <v>548</v>
      </c>
    </row>
    <row r="53" spans="1:3">
      <c r="A53" s="4" t="s">
        <v>519</v>
      </c>
      <c r="B53" s="4" t="s">
        <v>549</v>
      </c>
    </row>
    <row r="54" spans="1:3">
      <c r="A54" s="4" t="s">
        <v>550</v>
      </c>
    </row>
    <row r="55" spans="1:3">
      <c r="A55" s="3" t="s">
        <v>514</v>
      </c>
    </row>
    <row r="56" spans="1:3">
      <c r="A56" s="4" t="s">
        <v>551</v>
      </c>
      <c r="B56" s="7" t="n">
        <v>87</v>
      </c>
      <c r="C56" s="5" t="n">
        <v>84</v>
      </c>
    </row>
    <row r="57" spans="1:3">
      <c r="A57" s="4" t="s">
        <v>515</v>
      </c>
      <c r="B57" s="5" t="n">
        <v>-21</v>
      </c>
      <c r="C57" s="5" t="n">
        <v>-17</v>
      </c>
    </row>
    <row r="58" spans="1:3">
      <c r="A58" s="4" t="s">
        <v>552</v>
      </c>
      <c r="B58" s="5" t="n">
        <v>922</v>
      </c>
      <c r="C58" s="5" t="n">
        <v>692</v>
      </c>
    </row>
    <row r="59" spans="1:3">
      <c r="A59" s="4" t="s">
        <v>516</v>
      </c>
      <c r="B59" s="7" t="n">
        <v>221</v>
      </c>
      <c r="C59" s="5" t="n">
        <v>81</v>
      </c>
    </row>
    <row r="60" spans="1:3">
      <c r="A60" s="4" t="s">
        <v>553</v>
      </c>
      <c r="B60" s="4" t="s">
        <v>27</v>
      </c>
    </row>
    <row r="61" spans="1:3">
      <c r="A61" s="4" t="s">
        <v>554</v>
      </c>
    </row>
    <row r="62" spans="1:3">
      <c r="A62" s="3" t="s">
        <v>514</v>
      </c>
    </row>
    <row r="63" spans="1:3">
      <c r="A63" s="4" t="s">
        <v>552</v>
      </c>
      <c r="B63" s="7" t="n">
        <v>73</v>
      </c>
      <c r="C63" s="5" t="n">
        <v>75</v>
      </c>
    </row>
    <row r="64" spans="1:3">
      <c r="A64" s="4" t="s">
        <v>516</v>
      </c>
      <c r="B64" s="7" t="n">
        <v>91</v>
      </c>
      <c r="C64" s="5" t="n">
        <v>93</v>
      </c>
    </row>
    <row r="65" spans="1:3">
      <c r="A65" s="4" t="s">
        <v>553</v>
      </c>
      <c r="B65" s="4" t="s">
        <v>27</v>
      </c>
    </row>
    <row r="66" spans="1:3">
      <c r="A66" s="4" t="s">
        <v>555</v>
      </c>
    </row>
    <row r="67" spans="1:3">
      <c r="A67" s="3" t="s">
        <v>514</v>
      </c>
    </row>
    <row r="68" spans="1:3">
      <c r="A68" s="4" t="s">
        <v>552</v>
      </c>
      <c r="B68" s="7" t="n">
        <v>89</v>
      </c>
      <c r="C68" s="5" t="n">
        <v>90</v>
      </c>
    </row>
    <row r="69" spans="1:3">
      <c r="A69" s="4" t="s">
        <v>516</v>
      </c>
      <c r="B69" s="7" t="n">
        <v>87</v>
      </c>
      <c r="C69" s="5" t="n">
        <v>97</v>
      </c>
    </row>
    <row r="70" spans="1:3">
      <c r="A70" s="4" t="s">
        <v>553</v>
      </c>
      <c r="B70" s="4" t="s">
        <v>556</v>
      </c>
    </row>
    <row r="71" spans="1:3">
      <c r="A71" s="4" t="s">
        <v>557</v>
      </c>
    </row>
    <row r="72" spans="1:3">
      <c r="A72" s="3" t="s">
        <v>514</v>
      </c>
    </row>
    <row r="73" spans="1:3">
      <c r="A73" s="4" t="s">
        <v>552</v>
      </c>
      <c r="B73" s="7" t="n">
        <v>96</v>
      </c>
      <c r="C73" s="5" t="n">
        <v>97</v>
      </c>
    </row>
    <row r="74" spans="1:3">
      <c r="A74" s="4" t="s">
        <v>517</v>
      </c>
      <c r="B74" s="4" t="s">
        <v>531</v>
      </c>
    </row>
    <row r="75" spans="1:3">
      <c r="A75" s="4" t="s">
        <v>519</v>
      </c>
      <c r="B75" s="4" t="s">
        <v>532</v>
      </c>
    </row>
    <row r="76" spans="1:3">
      <c r="A76" s="4" t="s">
        <v>516</v>
      </c>
      <c r="B76" s="7" t="n">
        <v>138</v>
      </c>
      <c r="C76" s="5" t="n">
        <v>138</v>
      </c>
    </row>
    <row r="77" spans="1:3">
      <c r="A77" s="4" t="s">
        <v>553</v>
      </c>
      <c r="B77" s="4" t="s">
        <v>558</v>
      </c>
    </row>
    <row r="78" spans="1:3">
      <c r="A78" s="4" t="s">
        <v>559</v>
      </c>
    </row>
    <row r="79" spans="1:3">
      <c r="A79" s="3" t="s">
        <v>514</v>
      </c>
    </row>
    <row r="80" spans="1:3">
      <c r="A80" s="4" t="s">
        <v>552</v>
      </c>
      <c r="B80" s="7" t="n">
        <v>14</v>
      </c>
    </row>
    <row r="81" spans="1:3">
      <c r="A81" s="4" t="s">
        <v>517</v>
      </c>
      <c r="B81" s="4" t="s">
        <v>406</v>
      </c>
    </row>
    <row r="82" spans="1:3">
      <c r="A82" s="4" t="s">
        <v>519</v>
      </c>
      <c r="B82" s="4" t="s">
        <v>532</v>
      </c>
    </row>
    <row r="83" spans="1:3">
      <c r="A83" s="4" t="s">
        <v>516</v>
      </c>
      <c r="B83" s="7" t="n">
        <v>138</v>
      </c>
    </row>
    <row r="84" spans="1:3">
      <c r="A84" s="4" t="s">
        <v>553</v>
      </c>
      <c r="B84" s="4" t="s">
        <v>560</v>
      </c>
    </row>
    <row r="85" spans="1:3">
      <c r="A85" s="4" t="s">
        <v>561</v>
      </c>
    </row>
    <row r="86" spans="1:3">
      <c r="A86" s="3" t="s">
        <v>514</v>
      </c>
    </row>
    <row r="87" spans="1:3">
      <c r="A87" s="4" t="s">
        <v>552</v>
      </c>
      <c r="C87" s="5" t="n">
        <v>74</v>
      </c>
    </row>
    <row r="88" spans="1:3">
      <c r="A88" s="4" t="s">
        <v>516</v>
      </c>
      <c r="C88" s="5" t="n">
        <v>96</v>
      </c>
    </row>
    <row r="89" spans="1:3">
      <c r="A89" s="4" t="s">
        <v>553</v>
      </c>
      <c r="B89" s="4" t="s">
        <v>562</v>
      </c>
    </row>
    <row r="90" spans="1:3">
      <c r="A90" s="4" t="s">
        <v>563</v>
      </c>
    </row>
    <row r="91" spans="1:3">
      <c r="A91" s="3" t="s">
        <v>514</v>
      </c>
    </row>
    <row r="92" spans="1:3">
      <c r="A92" s="4" t="s">
        <v>552</v>
      </c>
      <c r="B92" s="7" t="n">
        <v>196</v>
      </c>
    </row>
    <row r="93" spans="1:3">
      <c r="A93" s="4" t="s">
        <v>516</v>
      </c>
      <c r="B93" s="7" t="n">
        <v>262</v>
      </c>
    </row>
    <row r="94" spans="1:3">
      <c r="A94" s="4" t="s">
        <v>553</v>
      </c>
      <c r="B94" s="4" t="s">
        <v>564</v>
      </c>
    </row>
    <row r="95" spans="1:3">
      <c r="A95" s="4" t="s">
        <v>565</v>
      </c>
    </row>
    <row r="96" spans="1:3">
      <c r="A96" s="3" t="s">
        <v>514</v>
      </c>
    </row>
    <row r="97" spans="1:3">
      <c r="A97" s="4" t="s">
        <v>552</v>
      </c>
      <c r="B97" s="7" t="n">
        <v>37</v>
      </c>
      <c r="C97" s="5" t="n">
        <v>41</v>
      </c>
    </row>
    <row r="98" spans="1:3">
      <c r="A98" s="4" t="s">
        <v>516</v>
      </c>
      <c r="B98" s="7" t="n">
        <v>67</v>
      </c>
      <c r="C98" s="5" t="n">
        <v>70</v>
      </c>
    </row>
    <row r="99" spans="1:3">
      <c r="A99" s="4" t="s">
        <v>553</v>
      </c>
      <c r="B99" s="4" t="s">
        <v>566</v>
      </c>
    </row>
    <row r="100" spans="1:3">
      <c r="A100" s="4" t="s">
        <v>567</v>
      </c>
    </row>
    <row r="101" spans="1:3">
      <c r="A101" s="3" t="s">
        <v>514</v>
      </c>
    </row>
    <row r="102" spans="1:3">
      <c r="A102" s="4" t="s">
        <v>552</v>
      </c>
      <c r="B102" s="7" t="n">
        <v>147</v>
      </c>
      <c r="C102" s="5" t="n">
        <v>150</v>
      </c>
    </row>
    <row r="103" spans="1:3">
      <c r="A103" s="4" t="s">
        <v>516</v>
      </c>
      <c r="B103" s="7" t="n">
        <v>173</v>
      </c>
      <c r="C103" s="5" t="n">
        <v>175</v>
      </c>
    </row>
    <row r="104" spans="1:3">
      <c r="A104" s="4" t="s">
        <v>553</v>
      </c>
      <c r="B104" s="4" t="s">
        <v>568</v>
      </c>
    </row>
    <row r="105" spans="1:3">
      <c r="A105" s="4" t="s">
        <v>569</v>
      </c>
    </row>
    <row r="106" spans="1:3">
      <c r="A106" s="3" t="s">
        <v>514</v>
      </c>
    </row>
    <row r="107" spans="1:3">
      <c r="A107" s="4" t="s">
        <v>552</v>
      </c>
      <c r="B107" s="7" t="n">
        <v>119</v>
      </c>
      <c r="C107" s="5" t="n">
        <v>98</v>
      </c>
    </row>
    <row r="108" spans="1:3">
      <c r="A108" s="4" t="s">
        <v>516</v>
      </c>
      <c r="B108" s="7" t="n">
        <v>139</v>
      </c>
      <c r="C108" s="7" t="n">
        <v>114</v>
      </c>
    </row>
    <row r="109" spans="1:3">
      <c r="A109" s="4" t="s">
        <v>553</v>
      </c>
      <c r="B109" s="4" t="s">
        <v>568</v>
      </c>
    </row>
    <row r="110" spans="1:3">
      <c r="A110" s="4" t="s">
        <v>570</v>
      </c>
    </row>
    <row r="111" spans="1:3">
      <c r="A111" s="3" t="s">
        <v>514</v>
      </c>
    </row>
    <row r="112" spans="1:3">
      <c r="A112" s="4" t="s">
        <v>552</v>
      </c>
      <c r="B112" s="7" t="n">
        <v>85</v>
      </c>
    </row>
    <row r="113" spans="1:3">
      <c r="A113" s="4" t="s">
        <v>516</v>
      </c>
      <c r="B113" s="7" t="n">
        <v>91</v>
      </c>
    </row>
    <row r="114" spans="1:3">
      <c r="A114" s="4" t="s">
        <v>553</v>
      </c>
      <c r="B114" s="4" t="s">
        <v>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25</v>
      </c>
    </row>
    <row r="2" spans="1:3">
      <c r="A2" s="4" t="s">
        <v>550</v>
      </c>
    </row>
    <row r="3" spans="1:3">
      <c r="A3" s="3" t="s">
        <v>514</v>
      </c>
    </row>
    <row r="4" spans="1:3">
      <c r="A4" s="4" t="s">
        <v>572</v>
      </c>
      <c r="B4" s="7" t="n">
        <v>1269</v>
      </c>
      <c r="C4" s="7" t="n">
        <v>8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3</v>
      </c>
      <c r="B1" s="2" t="s">
        <v>2</v>
      </c>
      <c r="C1" s="2" t="s">
        <v>25</v>
      </c>
      <c r="D1" s="2" t="s">
        <v>2</v>
      </c>
      <c r="E1" s="2" t="s">
        <v>574</v>
      </c>
    </row>
    <row r="2" spans="1:5">
      <c r="A2" s="3" t="s">
        <v>575</v>
      </c>
    </row>
    <row r="3" spans="1:5">
      <c r="A3" s="4" t="s">
        <v>576</v>
      </c>
      <c r="B3" s="7" t="n">
        <v>921780000</v>
      </c>
      <c r="C3" s="7" t="n">
        <v>692091000</v>
      </c>
      <c r="D3" s="7" t="n">
        <v>921780000</v>
      </c>
    </row>
    <row r="4" spans="1:5">
      <c r="A4" s="4" t="s">
        <v>577</v>
      </c>
      <c r="B4" s="5" t="n">
        <v>0</v>
      </c>
      <c r="C4" s="5" t="n">
        <v>0</v>
      </c>
    </row>
    <row r="5" spans="1:5">
      <c r="A5" s="4" t="s">
        <v>578</v>
      </c>
    </row>
    <row r="6" spans="1:5">
      <c r="A6" s="3" t="s">
        <v>575</v>
      </c>
    </row>
    <row r="7" spans="1:5">
      <c r="A7" s="4" t="s">
        <v>552</v>
      </c>
      <c r="B7" s="7" t="n">
        <v>5000000</v>
      </c>
      <c r="D7" s="5" t="n">
        <v>5000000</v>
      </c>
    </row>
    <row r="8" spans="1:5">
      <c r="A8" s="4" t="s">
        <v>579</v>
      </c>
      <c r="D8" s="7" t="n">
        <v>1000000</v>
      </c>
    </row>
    <row r="9" spans="1:5">
      <c r="A9" s="4" t="s">
        <v>530</v>
      </c>
    </row>
    <row r="10" spans="1:5">
      <c r="A10" s="3" t="s">
        <v>575</v>
      </c>
    </row>
    <row r="11" spans="1:5">
      <c r="A11" s="4" t="s">
        <v>517</v>
      </c>
      <c r="B11" s="4" t="s">
        <v>531</v>
      </c>
      <c r="D11" s="4" t="s">
        <v>531</v>
      </c>
    </row>
    <row r="12" spans="1:5">
      <c r="A12" s="4" t="s">
        <v>519</v>
      </c>
      <c r="D12" s="4" t="s">
        <v>532</v>
      </c>
    </row>
    <row r="13" spans="1:5">
      <c r="A13" s="4" t="s">
        <v>533</v>
      </c>
    </row>
    <row r="14" spans="1:5">
      <c r="A14" s="3" t="s">
        <v>575</v>
      </c>
    </row>
    <row r="15" spans="1:5">
      <c r="A15" s="4" t="s">
        <v>517</v>
      </c>
      <c r="B15" s="4" t="s">
        <v>534</v>
      </c>
      <c r="D15" s="4" t="s">
        <v>534</v>
      </c>
    </row>
    <row r="16" spans="1:5">
      <c r="A16" s="4" t="s">
        <v>519</v>
      </c>
      <c r="D16" s="4" t="s">
        <v>532</v>
      </c>
    </row>
    <row r="17" spans="1:5">
      <c r="A17" s="4" t="s">
        <v>550</v>
      </c>
    </row>
    <row r="18" spans="1:5">
      <c r="A18" s="3" t="s">
        <v>575</v>
      </c>
    </row>
    <row r="19" spans="1:5">
      <c r="A19" s="4" t="s">
        <v>552</v>
      </c>
      <c r="B19" s="7" t="n">
        <v>922000000</v>
      </c>
      <c r="C19" s="5" t="n">
        <v>692000000</v>
      </c>
      <c r="D19" s="7" t="n">
        <v>922000000</v>
      </c>
    </row>
    <row r="20" spans="1:5">
      <c r="A20" s="4" t="s">
        <v>557</v>
      </c>
    </row>
    <row r="21" spans="1:5">
      <c r="A21" s="3" t="s">
        <v>575</v>
      </c>
    </row>
    <row r="22" spans="1:5">
      <c r="A22" s="4" t="s">
        <v>576</v>
      </c>
      <c r="B22" s="7" t="n">
        <v>101000000</v>
      </c>
      <c r="D22" s="7" t="n">
        <v>101000000</v>
      </c>
    </row>
    <row r="23" spans="1:5">
      <c r="A23" s="4" t="s">
        <v>517</v>
      </c>
      <c r="B23" s="4" t="s">
        <v>531</v>
      </c>
      <c r="D23" s="4" t="s">
        <v>531</v>
      </c>
    </row>
    <row r="24" spans="1:5">
      <c r="A24" s="4" t="s">
        <v>519</v>
      </c>
      <c r="D24" s="4" t="s">
        <v>532</v>
      </c>
    </row>
    <row r="25" spans="1:5">
      <c r="A25" s="4" t="s">
        <v>552</v>
      </c>
      <c r="B25" s="7" t="n">
        <v>96000000</v>
      </c>
      <c r="C25" s="7" t="n">
        <v>97000000</v>
      </c>
      <c r="D25" s="7" t="n">
        <v>96000000</v>
      </c>
    </row>
    <row r="26" spans="1:5">
      <c r="A26" s="4" t="s">
        <v>559</v>
      </c>
    </row>
    <row r="27" spans="1:5">
      <c r="A27" s="3" t="s">
        <v>575</v>
      </c>
    </row>
    <row r="28" spans="1:5">
      <c r="A28" s="4" t="s">
        <v>576</v>
      </c>
      <c r="B28" s="7" t="n">
        <v>18000000</v>
      </c>
      <c r="D28" s="7" t="n">
        <v>18000000</v>
      </c>
      <c r="E28" s="7" t="n">
        <v>14000000</v>
      </c>
    </row>
    <row r="29" spans="1:5">
      <c r="A29" s="4" t="s">
        <v>517</v>
      </c>
      <c r="B29" s="4" t="s">
        <v>406</v>
      </c>
      <c r="D29" s="4" t="s">
        <v>406</v>
      </c>
    </row>
    <row r="30" spans="1:5">
      <c r="A30" s="4" t="s">
        <v>519</v>
      </c>
      <c r="D30" s="4" t="s">
        <v>532</v>
      </c>
    </row>
    <row r="31" spans="1:5">
      <c r="A31" s="4" t="s">
        <v>552</v>
      </c>
      <c r="B31" s="7" t="n">
        <v>14000000</v>
      </c>
      <c r="D31" s="7" t="n">
        <v>14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25</v>
      </c>
    </row>
    <row r="3" spans="1:3">
      <c r="A3" s="3" t="s">
        <v>581</v>
      </c>
    </row>
    <row r="4" spans="1:3">
      <c r="A4" s="4" t="s">
        <v>582</v>
      </c>
      <c r="B4" s="7" t="n">
        <v>400000000</v>
      </c>
      <c r="C4" s="7" t="n">
        <v>431000000</v>
      </c>
    </row>
    <row r="5" spans="1:3">
      <c r="A5" s="4" t="s">
        <v>583</v>
      </c>
      <c r="B5" s="7" t="n">
        <v>-1000000</v>
      </c>
      <c r="C5" s="5" t="n">
        <v>1000000</v>
      </c>
    </row>
    <row r="6" spans="1:3">
      <c r="A6" s="4" t="s">
        <v>584</v>
      </c>
    </row>
    <row r="7" spans="1:3">
      <c r="A7" s="3" t="s">
        <v>581</v>
      </c>
    </row>
    <row r="8" spans="1:3">
      <c r="A8" s="4" t="s">
        <v>585</v>
      </c>
      <c r="B8" s="4" t="s">
        <v>586</v>
      </c>
    </row>
    <row r="9" spans="1:3">
      <c r="A9" s="4" t="s">
        <v>582</v>
      </c>
      <c r="C9" s="5" t="n">
        <v>67000000</v>
      </c>
    </row>
    <row r="10" spans="1:3">
      <c r="A10" s="4" t="s">
        <v>587</v>
      </c>
    </row>
    <row r="11" spans="1:3">
      <c r="A11" s="3" t="s">
        <v>581</v>
      </c>
    </row>
    <row r="12" spans="1:3">
      <c r="A12" s="4" t="s">
        <v>588</v>
      </c>
      <c r="B12" s="4" t="s">
        <v>589</v>
      </c>
    </row>
    <row r="13" spans="1:3">
      <c r="A13" s="4" t="s">
        <v>590</v>
      </c>
    </row>
    <row r="14" spans="1:3">
      <c r="A14" s="3" t="s">
        <v>581</v>
      </c>
    </row>
    <row r="15" spans="1:3">
      <c r="A15" s="4" t="s">
        <v>588</v>
      </c>
      <c r="B15" s="4" t="s">
        <v>529</v>
      </c>
    </row>
    <row r="16" spans="1:3">
      <c r="A16" s="4" t="s">
        <v>591</v>
      </c>
    </row>
    <row r="17" spans="1:3">
      <c r="A17" s="3" t="s">
        <v>581</v>
      </c>
    </row>
    <row r="18" spans="1:3">
      <c r="A18" s="4" t="s">
        <v>592</v>
      </c>
      <c r="B18" s="4" t="s">
        <v>593</v>
      </c>
    </row>
    <row r="19" spans="1:3">
      <c r="A19" s="4" t="s">
        <v>594</v>
      </c>
    </row>
    <row r="20" spans="1:3">
      <c r="A20" s="3" t="s">
        <v>581</v>
      </c>
    </row>
    <row r="21" spans="1:3">
      <c r="A21" s="4" t="s">
        <v>585</v>
      </c>
      <c r="B21" s="4" t="s">
        <v>595</v>
      </c>
    </row>
    <row r="22" spans="1:3">
      <c r="A22" s="4" t="s">
        <v>582</v>
      </c>
      <c r="B22" s="7" t="n">
        <v>36000000</v>
      </c>
      <c r="C22" s="5" t="n">
        <v>37000000</v>
      </c>
    </row>
    <row r="23" spans="1:3">
      <c r="A23" s="4" t="s">
        <v>596</v>
      </c>
    </row>
    <row r="24" spans="1:3">
      <c r="A24" s="3" t="s">
        <v>581</v>
      </c>
    </row>
    <row r="25" spans="1:3">
      <c r="A25" s="4" t="s">
        <v>588</v>
      </c>
      <c r="B25" s="4" t="s">
        <v>589</v>
      </c>
    </row>
    <row r="26" spans="1:3">
      <c r="A26" s="4" t="s">
        <v>597</v>
      </c>
    </row>
    <row r="27" spans="1:3">
      <c r="A27" s="3" t="s">
        <v>581</v>
      </c>
    </row>
    <row r="28" spans="1:3">
      <c r="A28" s="4" t="s">
        <v>588</v>
      </c>
      <c r="B28" s="4" t="s">
        <v>598</v>
      </c>
    </row>
    <row r="29" spans="1:3">
      <c r="A29" s="4" t="s">
        <v>599</v>
      </c>
    </row>
    <row r="30" spans="1:3">
      <c r="A30" s="3" t="s">
        <v>581</v>
      </c>
    </row>
    <row r="31" spans="1:3">
      <c r="A31" s="4" t="s">
        <v>592</v>
      </c>
      <c r="B31" s="4" t="s">
        <v>593</v>
      </c>
    </row>
    <row r="32" spans="1:3">
      <c r="A32" s="4" t="s">
        <v>600</v>
      </c>
    </row>
    <row r="33" spans="1:3">
      <c r="A33" s="3" t="s">
        <v>581</v>
      </c>
    </row>
    <row r="34" spans="1:3">
      <c r="A34" s="4" t="s">
        <v>585</v>
      </c>
      <c r="B34" s="4" t="s">
        <v>601</v>
      </c>
    </row>
    <row r="35" spans="1:3">
      <c r="A35" s="4" t="s">
        <v>582</v>
      </c>
      <c r="B35" s="7" t="n">
        <v>29000000</v>
      </c>
      <c r="C35" s="5" t="n">
        <v>29000000</v>
      </c>
    </row>
    <row r="36" spans="1:3">
      <c r="A36" s="4" t="s">
        <v>583</v>
      </c>
      <c r="B36" s="7" t="n">
        <v>-400000</v>
      </c>
      <c r="C36" s="5" t="n">
        <v>-200000</v>
      </c>
    </row>
    <row r="37" spans="1:3">
      <c r="A37" s="4" t="s">
        <v>602</v>
      </c>
    </row>
    <row r="38" spans="1:3">
      <c r="A38" s="3" t="s">
        <v>581</v>
      </c>
    </row>
    <row r="39" spans="1:3">
      <c r="A39" s="4" t="s">
        <v>588</v>
      </c>
      <c r="B39" s="4" t="s">
        <v>598</v>
      </c>
    </row>
    <row r="40" spans="1:3">
      <c r="A40" s="4" t="s">
        <v>603</v>
      </c>
    </row>
    <row r="41" spans="1:3">
      <c r="A41" s="3" t="s">
        <v>581</v>
      </c>
    </row>
    <row r="42" spans="1:3">
      <c r="A42" s="4" t="s">
        <v>588</v>
      </c>
      <c r="B42" s="4" t="s">
        <v>604</v>
      </c>
    </row>
    <row r="43" spans="1:3">
      <c r="A43" s="4" t="s">
        <v>605</v>
      </c>
    </row>
    <row r="44" spans="1:3">
      <c r="A44" s="3" t="s">
        <v>581</v>
      </c>
    </row>
    <row r="45" spans="1:3">
      <c r="A45" s="4" t="s">
        <v>592</v>
      </c>
      <c r="B45" s="4" t="s">
        <v>593</v>
      </c>
    </row>
    <row r="46" spans="1:3">
      <c r="A46" s="4" t="s">
        <v>541</v>
      </c>
    </row>
    <row r="47" spans="1:3">
      <c r="A47" s="3" t="s">
        <v>581</v>
      </c>
    </row>
    <row r="48" spans="1:3">
      <c r="A48" s="4" t="s">
        <v>585</v>
      </c>
      <c r="B48" s="4" t="s">
        <v>606</v>
      </c>
    </row>
    <row r="49" spans="1:3">
      <c r="A49" s="4" t="s">
        <v>582</v>
      </c>
      <c r="B49" s="7" t="n">
        <v>119000000</v>
      </c>
      <c r="C49" s="5" t="n">
        <v>119000000</v>
      </c>
    </row>
    <row r="50" spans="1:3">
      <c r="A50" s="4" t="s">
        <v>583</v>
      </c>
      <c r="B50" s="7" t="n">
        <v>200000</v>
      </c>
      <c r="C50" s="5" t="n">
        <v>1000000</v>
      </c>
    </row>
    <row r="51" spans="1:3">
      <c r="A51" s="4" t="s">
        <v>607</v>
      </c>
    </row>
    <row r="52" spans="1:3">
      <c r="A52" s="3" t="s">
        <v>581</v>
      </c>
    </row>
    <row r="53" spans="1:3">
      <c r="A53" s="4" t="s">
        <v>588</v>
      </c>
      <c r="B53" s="4" t="s">
        <v>608</v>
      </c>
    </row>
    <row r="54" spans="1:3">
      <c r="A54" s="4" t="s">
        <v>609</v>
      </c>
    </row>
    <row r="55" spans="1:3">
      <c r="A55" s="3" t="s">
        <v>581</v>
      </c>
    </row>
    <row r="56" spans="1:3">
      <c r="A56" s="4" t="s">
        <v>588</v>
      </c>
      <c r="B56" s="4" t="s">
        <v>610</v>
      </c>
    </row>
    <row r="57" spans="1:3">
      <c r="A57" s="4" t="s">
        <v>611</v>
      </c>
    </row>
    <row r="58" spans="1:3">
      <c r="A58" s="3" t="s">
        <v>581</v>
      </c>
    </row>
    <row r="59" spans="1:3">
      <c r="A59" s="4" t="s">
        <v>592</v>
      </c>
      <c r="B59" s="4" t="s">
        <v>612</v>
      </c>
    </row>
    <row r="60" spans="1:3">
      <c r="A60" s="4" t="s">
        <v>613</v>
      </c>
    </row>
    <row r="61" spans="1:3">
      <c r="A61" s="3" t="s">
        <v>581</v>
      </c>
    </row>
    <row r="62" spans="1:3">
      <c r="A62" s="4" t="s">
        <v>585</v>
      </c>
      <c r="B62" s="4" t="s">
        <v>614</v>
      </c>
    </row>
    <row r="63" spans="1:3">
      <c r="A63" s="4" t="s">
        <v>582</v>
      </c>
      <c r="B63" s="7" t="n">
        <v>109000000</v>
      </c>
      <c r="C63" s="5" t="n">
        <v>72000000</v>
      </c>
    </row>
    <row r="64" spans="1:3">
      <c r="A64" s="4" t="s">
        <v>583</v>
      </c>
      <c r="B64" s="7" t="n">
        <v>-100000</v>
      </c>
      <c r="C64" s="5" t="n">
        <v>200000</v>
      </c>
    </row>
    <row r="65" spans="1:3">
      <c r="A65" s="4" t="s">
        <v>615</v>
      </c>
    </row>
    <row r="66" spans="1:3">
      <c r="A66" s="3" t="s">
        <v>581</v>
      </c>
    </row>
    <row r="67" spans="1:3">
      <c r="A67" s="4" t="s">
        <v>588</v>
      </c>
      <c r="B67" s="4" t="s">
        <v>616</v>
      </c>
    </row>
    <row r="68" spans="1:3">
      <c r="A68" s="4" t="s">
        <v>617</v>
      </c>
    </row>
    <row r="69" spans="1:3">
      <c r="A69" s="3" t="s">
        <v>581</v>
      </c>
    </row>
    <row r="70" spans="1:3">
      <c r="A70" s="4" t="s">
        <v>588</v>
      </c>
      <c r="B70" s="4" t="s">
        <v>546</v>
      </c>
    </row>
    <row r="71" spans="1:3">
      <c r="A71" s="4" t="s">
        <v>618</v>
      </c>
    </row>
    <row r="72" spans="1:3">
      <c r="A72" s="3" t="s">
        <v>581</v>
      </c>
    </row>
    <row r="73" spans="1:3">
      <c r="A73" s="4" t="s">
        <v>592</v>
      </c>
      <c r="B73" s="4" t="s">
        <v>593</v>
      </c>
    </row>
    <row r="74" spans="1:3">
      <c r="A74" s="4" t="s">
        <v>619</v>
      </c>
    </row>
    <row r="75" spans="1:3">
      <c r="A75" s="3" t="s">
        <v>581</v>
      </c>
    </row>
    <row r="76" spans="1:3">
      <c r="A76" s="4" t="s">
        <v>585</v>
      </c>
      <c r="B76" s="4" t="s">
        <v>620</v>
      </c>
    </row>
    <row r="77" spans="1:3">
      <c r="A77" s="4" t="s">
        <v>582</v>
      </c>
      <c r="B77" s="7" t="n">
        <v>107000000</v>
      </c>
      <c r="C77" s="7" t="n">
        <v>107000000</v>
      </c>
    </row>
    <row r="78" spans="1:3">
      <c r="A78" s="4" t="s">
        <v>583</v>
      </c>
      <c r="B78" s="7" t="n">
        <v>-700000</v>
      </c>
    </row>
    <row r="79" spans="1:3">
      <c r="A79" s="4" t="s">
        <v>621</v>
      </c>
    </row>
    <row r="80" spans="1:3">
      <c r="A80" s="3" t="s">
        <v>581</v>
      </c>
    </row>
    <row r="81" spans="1:3">
      <c r="A81" s="4" t="s">
        <v>588</v>
      </c>
      <c r="B81" s="4" t="s">
        <v>546</v>
      </c>
    </row>
    <row r="82" spans="1:3">
      <c r="A82" s="4" t="s">
        <v>622</v>
      </c>
    </row>
    <row r="83" spans="1:3">
      <c r="A83" s="3" t="s">
        <v>581</v>
      </c>
    </row>
    <row r="84" spans="1:3">
      <c r="A84" s="4" t="s">
        <v>588</v>
      </c>
      <c r="B84" s="4" t="s">
        <v>623</v>
      </c>
    </row>
    <row r="85" spans="1:3">
      <c r="A85" s="4" t="s">
        <v>624</v>
      </c>
    </row>
    <row r="86" spans="1:3">
      <c r="A86" s="3" t="s">
        <v>581</v>
      </c>
    </row>
    <row r="87" spans="1:3">
      <c r="A87" s="4" t="s">
        <v>592</v>
      </c>
      <c r="B87" s="4" t="s">
        <v>5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341</v>
      </c>
    </row>
    <row r="2" spans="1:2">
      <c r="A2" s="3" t="s">
        <v>156</v>
      </c>
    </row>
    <row r="3" spans="1:2">
      <c r="A3" s="4" t="s">
        <v>626</v>
      </c>
      <c r="B3" s="7" t="n">
        <v>37</v>
      </c>
    </row>
    <row r="4" spans="1:2">
      <c r="A4" s="4" t="s">
        <v>627</v>
      </c>
      <c r="B4" s="5" t="n">
        <v>47</v>
      </c>
    </row>
    <row r="5" spans="1:2">
      <c r="A5" s="4" t="s">
        <v>628</v>
      </c>
      <c r="B5" s="5" t="n">
        <v>105</v>
      </c>
    </row>
    <row r="6" spans="1:2">
      <c r="A6" s="4" t="s">
        <v>629</v>
      </c>
      <c r="B6" s="5" t="n">
        <v>176</v>
      </c>
    </row>
    <row r="7" spans="1:2">
      <c r="A7" s="4" t="s">
        <v>630</v>
      </c>
      <c r="B7" s="5" t="n">
        <v>143</v>
      </c>
    </row>
    <row r="8" spans="1:2">
      <c r="A8" s="4" t="s">
        <v>631</v>
      </c>
      <c r="B8" s="5" t="n">
        <v>18</v>
      </c>
    </row>
    <row r="9" spans="1:2">
      <c r="A9" s="4" t="s">
        <v>632</v>
      </c>
      <c r="B9" s="5" t="n">
        <v>417</v>
      </c>
    </row>
    <row r="10" spans="1:2">
      <c r="A10" s="4" t="s">
        <v>633</v>
      </c>
      <c r="B10" s="5" t="n">
        <v>943</v>
      </c>
    </row>
    <row r="11" spans="1:2">
      <c r="A11" s="4" t="s">
        <v>634</v>
      </c>
      <c r="B11" s="5" t="n">
        <v>-21</v>
      </c>
    </row>
    <row r="12" spans="1:2">
      <c r="A12" s="4" t="s">
        <v>635</v>
      </c>
      <c r="B12" s="7" t="n">
        <v>9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62</v>
      </c>
      <c r="D1" s="2" t="s">
        <v>1</v>
      </c>
    </row>
    <row r="2" spans="1:5">
      <c r="B2" s="2" t="s">
        <v>2</v>
      </c>
      <c r="C2" s="2" t="s">
        <v>63</v>
      </c>
      <c r="D2" s="2" t="s">
        <v>2</v>
      </c>
      <c r="E2" s="2" t="s">
        <v>63</v>
      </c>
    </row>
    <row r="3" spans="1:5">
      <c r="A3" s="3" t="s">
        <v>162</v>
      </c>
    </row>
    <row r="4" spans="1:5">
      <c r="A4" s="4" t="s">
        <v>79</v>
      </c>
      <c r="B4" s="7" t="n">
        <v>83</v>
      </c>
      <c r="C4" s="7" t="n">
        <v>36</v>
      </c>
      <c r="D4" s="7" t="n">
        <v>114</v>
      </c>
      <c r="E4" s="7" t="n">
        <v>82</v>
      </c>
    </row>
    <row r="5" spans="1:5">
      <c r="A5" s="4" t="s">
        <v>637</v>
      </c>
      <c r="D5" s="4" t="s">
        <v>638</v>
      </c>
    </row>
    <row r="6" spans="1:5">
      <c r="A6" s="4" t="s">
        <v>639</v>
      </c>
      <c r="D6" s="4" t="s">
        <v>40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 customWidth="1" max="5" min="5" width="14"/>
    <col customWidth="1" max="6" min="6" width="14"/>
    <col customWidth="1" max="7" min="7" width="14"/>
    <col customWidth="1" max="8" min="8" width="14"/>
    <col customWidth="1" max="9" min="9" width="16"/>
  </cols>
  <sheetData>
    <row r="1" spans="1:9">
      <c r="A1" s="1" t="s">
        <v>640</v>
      </c>
      <c r="C1" s="2" t="s">
        <v>641</v>
      </c>
      <c r="D1" s="2" t="s">
        <v>642</v>
      </c>
      <c r="E1" s="2" t="s">
        <v>643</v>
      </c>
      <c r="F1" s="2" t="s">
        <v>644</v>
      </c>
      <c r="G1" s="2" t="s">
        <v>645</v>
      </c>
      <c r="H1" s="2" t="s">
        <v>646</v>
      </c>
      <c r="I1" s="2" t="s">
        <v>2</v>
      </c>
    </row>
    <row r="2" spans="1:9">
      <c r="A2" s="4" t="s">
        <v>647</v>
      </c>
    </row>
    <row r="3" spans="1:9">
      <c r="A3" s="3" t="s">
        <v>648</v>
      </c>
    </row>
    <row r="4" spans="1:9">
      <c r="A4" s="4" t="s">
        <v>649</v>
      </c>
      <c r="I4" s="4" t="s">
        <v>650</v>
      </c>
    </row>
    <row r="5" spans="1:9">
      <c r="A5" s="4" t="s">
        <v>651</v>
      </c>
      <c r="I5" s="4" t="s">
        <v>652</v>
      </c>
    </row>
    <row r="6" spans="1:9">
      <c r="A6" s="4" t="s">
        <v>653</v>
      </c>
      <c r="I6" s="4" t="s">
        <v>654</v>
      </c>
    </row>
    <row r="7" spans="1:9">
      <c r="A7" s="4" t="s">
        <v>655</v>
      </c>
      <c r="H7" s="8" t="n">
        <v>0.3</v>
      </c>
    </row>
    <row r="8" spans="1:9">
      <c r="A8" s="4" t="s">
        <v>656</v>
      </c>
    </row>
    <row r="9" spans="1:9">
      <c r="A9" s="3" t="s">
        <v>648</v>
      </c>
    </row>
    <row r="10" spans="1:9">
      <c r="A10" s="4" t="s">
        <v>649</v>
      </c>
      <c r="I10" s="4" t="s">
        <v>657</v>
      </c>
    </row>
    <row r="11" spans="1:9">
      <c r="A11" s="4" t="s">
        <v>651</v>
      </c>
      <c r="I11" s="4" t="s">
        <v>658</v>
      </c>
    </row>
    <row r="12" spans="1:9">
      <c r="A12" s="4" t="s">
        <v>653</v>
      </c>
      <c r="I12" s="4" t="s">
        <v>659</v>
      </c>
    </row>
    <row r="13" spans="1:9">
      <c r="A13" s="4" t="s">
        <v>655</v>
      </c>
      <c r="G13" s="8" t="n">
        <v>0.3</v>
      </c>
    </row>
    <row r="14" spans="1:9">
      <c r="A14" s="4" t="s">
        <v>660</v>
      </c>
    </row>
    <row r="15" spans="1:9">
      <c r="A15" s="3" t="s">
        <v>648</v>
      </c>
    </row>
    <row r="16" spans="1:9">
      <c r="A16" s="4" t="s">
        <v>649</v>
      </c>
      <c r="I16" s="4" t="s">
        <v>661</v>
      </c>
    </row>
    <row r="17" spans="1:9">
      <c r="A17" s="4" t="s">
        <v>651</v>
      </c>
      <c r="I17" s="4" t="s">
        <v>662</v>
      </c>
    </row>
    <row r="18" spans="1:9">
      <c r="A18" s="4" t="s">
        <v>653</v>
      </c>
      <c r="I18" s="4" t="s">
        <v>663</v>
      </c>
    </row>
    <row r="19" spans="1:9">
      <c r="A19" s="4" t="s">
        <v>655</v>
      </c>
      <c r="F19" s="8" t="n">
        <v>0.3</v>
      </c>
    </row>
    <row r="20" spans="1:9">
      <c r="A20" s="4" t="s">
        <v>664</v>
      </c>
    </row>
    <row r="21" spans="1:9">
      <c r="A21" s="3" t="s">
        <v>648</v>
      </c>
    </row>
    <row r="22" spans="1:9">
      <c r="A22" s="4" t="s">
        <v>649</v>
      </c>
      <c r="I22" s="4" t="s">
        <v>665</v>
      </c>
    </row>
    <row r="23" spans="1:9">
      <c r="A23" s="4" t="s">
        <v>651</v>
      </c>
      <c r="B23" s="4" t="s">
        <v>666</v>
      </c>
      <c r="I23" s="4" t="s">
        <v>667</v>
      </c>
    </row>
    <row r="24" spans="1:9">
      <c r="A24" s="4" t="s">
        <v>653</v>
      </c>
      <c r="I24" s="4" t="s">
        <v>668</v>
      </c>
    </row>
    <row r="25" spans="1:9">
      <c r="A25" s="4" t="s">
        <v>655</v>
      </c>
      <c r="E25" s="8" t="n">
        <v>0.33</v>
      </c>
    </row>
    <row r="26" spans="1:9">
      <c r="A26" s="4" t="s">
        <v>669</v>
      </c>
    </row>
    <row r="27" spans="1:9">
      <c r="A27" s="3" t="s">
        <v>648</v>
      </c>
    </row>
    <row r="28" spans="1:9">
      <c r="A28" s="4" t="s">
        <v>649</v>
      </c>
      <c r="I28" s="4" t="s">
        <v>670</v>
      </c>
    </row>
    <row r="29" spans="1:9">
      <c r="A29" s="4" t="s">
        <v>651</v>
      </c>
      <c r="I29" s="4" t="s">
        <v>671</v>
      </c>
    </row>
    <row r="30" spans="1:9">
      <c r="A30" s="4" t="s">
        <v>653</v>
      </c>
      <c r="I30" s="4" t="s">
        <v>672</v>
      </c>
    </row>
    <row r="31" spans="1:9">
      <c r="A31" s="4" t="s">
        <v>655</v>
      </c>
      <c r="D31" s="8" t="n">
        <v>0.33</v>
      </c>
    </row>
    <row r="32" spans="1:9">
      <c r="A32" s="4" t="s">
        <v>673</v>
      </c>
    </row>
    <row r="33" spans="1:9">
      <c r="A33" s="3" t="s">
        <v>648</v>
      </c>
    </row>
    <row r="34" spans="1:9">
      <c r="A34" s="4" t="s">
        <v>649</v>
      </c>
      <c r="I34" s="4" t="s">
        <v>674</v>
      </c>
    </row>
    <row r="35" spans="1:9">
      <c r="A35" s="4" t="s">
        <v>651</v>
      </c>
      <c r="I35" s="4" t="s">
        <v>675</v>
      </c>
    </row>
    <row r="36" spans="1:9">
      <c r="A36" s="4" t="s">
        <v>653</v>
      </c>
      <c r="I36" s="4" t="s">
        <v>676</v>
      </c>
    </row>
    <row r="37" spans="1:9">
      <c r="A37" s="4" t="s">
        <v>677</v>
      </c>
    </row>
    <row r="38" spans="1:9">
      <c r="A38" s="3" t="s">
        <v>648</v>
      </c>
    </row>
    <row r="39" spans="1:9">
      <c r="A39" s="4" t="s">
        <v>655</v>
      </c>
      <c r="C39" s="8" t="n">
        <v>0.33</v>
      </c>
    </row>
    <row r="40" spans="1:9"/>
    <row r="41" spans="1:9">
      <c r="A41" s="4" t="s">
        <v>666</v>
      </c>
      <c r="B41" s="4" t="s">
        <v>678</v>
      </c>
    </row>
  </sheetData>
  <mergeCells count="3">
    <mergeCell ref="A1:B1"/>
    <mergeCell ref="A40:H40"/>
    <mergeCell ref="B41:H4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63</v>
      </c>
    </row>
    <row r="3" spans="1:3">
      <c r="A3" s="3" t="s">
        <v>680</v>
      </c>
    </row>
    <row r="4" spans="1:3">
      <c r="A4" s="4" t="s">
        <v>681</v>
      </c>
      <c r="B4" s="7" t="n">
        <v>98399</v>
      </c>
      <c r="C4" s="7" t="n">
        <v>91516</v>
      </c>
    </row>
    <row r="5" spans="1:3">
      <c r="A5" s="4" t="s">
        <v>682</v>
      </c>
    </row>
    <row r="6" spans="1:3">
      <c r="A6" s="3" t="s">
        <v>680</v>
      </c>
    </row>
    <row r="7" spans="1:3">
      <c r="A7" s="4" t="s">
        <v>683</v>
      </c>
      <c r="B7" s="4" t="s">
        <v>684</v>
      </c>
    </row>
    <row r="8" spans="1:3">
      <c r="A8" s="4" t="s">
        <v>685</v>
      </c>
      <c r="B8" s="5" t="n">
        <v>4600</v>
      </c>
    </row>
    <row r="9" spans="1:3">
      <c r="A9" s="4" t="s">
        <v>686</v>
      </c>
      <c r="B9" s="8" t="n">
        <v>19.78</v>
      </c>
    </row>
    <row r="10" spans="1:3">
      <c r="A10" s="4" t="s">
        <v>681</v>
      </c>
      <c r="B10" s="7" t="n">
        <v>91000</v>
      </c>
    </row>
    <row r="11" spans="1:3">
      <c r="A11" s="4" t="s">
        <v>687</v>
      </c>
    </row>
    <row r="12" spans="1:3">
      <c r="A12" s="3" t="s">
        <v>680</v>
      </c>
    </row>
    <row r="13" spans="1:3">
      <c r="A13" s="4" t="s">
        <v>685</v>
      </c>
      <c r="B13" s="5" t="n">
        <v>65</v>
      </c>
    </row>
    <row r="14" spans="1:3">
      <c r="A14" s="4" t="s">
        <v>686</v>
      </c>
      <c r="B14" s="8" t="n">
        <v>20.31</v>
      </c>
    </row>
    <row r="15" spans="1:3">
      <c r="A15" s="4" t="s">
        <v>681</v>
      </c>
      <c r="B15" s="7" t="n">
        <v>1000</v>
      </c>
    </row>
    <row r="16" spans="1:3">
      <c r="A16" s="4" t="s">
        <v>688</v>
      </c>
    </row>
    <row r="17" spans="1:3">
      <c r="A17" s="3" t="s">
        <v>680</v>
      </c>
    </row>
    <row r="18" spans="1:3">
      <c r="A18" s="4" t="s">
        <v>683</v>
      </c>
      <c r="B18" s="4" t="s">
        <v>689</v>
      </c>
    </row>
    <row r="19" spans="1:3">
      <c r="A19" s="4" t="s">
        <v>690</v>
      </c>
    </row>
    <row r="20" spans="1:3">
      <c r="A20" s="3" t="s">
        <v>680</v>
      </c>
    </row>
    <row r="21" spans="1:3">
      <c r="A21" s="4" t="s">
        <v>683</v>
      </c>
      <c r="B21" s="4" t="s">
        <v>691</v>
      </c>
    </row>
    <row r="22" spans="1:3">
      <c r="A22" s="4" t="s">
        <v>692</v>
      </c>
    </row>
    <row r="23" spans="1:3">
      <c r="A23" s="3" t="s">
        <v>680</v>
      </c>
    </row>
    <row r="24" spans="1:3">
      <c r="A24" s="4" t="s">
        <v>683</v>
      </c>
      <c r="B24" s="4" t="s">
        <v>693</v>
      </c>
    </row>
    <row r="25" spans="1:3">
      <c r="A25" s="4" t="s">
        <v>685</v>
      </c>
      <c r="B25" s="5" t="n">
        <v>4025</v>
      </c>
    </row>
    <row r="26" spans="1:3">
      <c r="A26" s="4" t="s">
        <v>686</v>
      </c>
      <c r="B26" s="8" t="n">
        <v>19.28</v>
      </c>
    </row>
    <row r="27" spans="1:3">
      <c r="A27" s="4" t="s">
        <v>681</v>
      </c>
      <c r="B27" s="7" t="n">
        <v>77000</v>
      </c>
    </row>
    <row r="28" spans="1:3">
      <c r="A28" s="4" t="s">
        <v>694</v>
      </c>
    </row>
    <row r="29" spans="1:3">
      <c r="A29" s="3" t="s">
        <v>680</v>
      </c>
    </row>
    <row r="30" spans="1:3">
      <c r="A30" s="4" t="s">
        <v>685</v>
      </c>
      <c r="B30" s="5" t="n">
        <v>407</v>
      </c>
    </row>
    <row r="31" spans="1:3">
      <c r="A31" s="4" t="s">
        <v>686</v>
      </c>
      <c r="B31" s="8" t="n">
        <v>19.47</v>
      </c>
    </row>
    <row r="32" spans="1:3">
      <c r="A32" s="4" t="s">
        <v>681</v>
      </c>
      <c r="B32" s="7" t="n">
        <v>8000</v>
      </c>
    </row>
    <row r="33" spans="1:3">
      <c r="A33" s="4" t="s">
        <v>695</v>
      </c>
    </row>
    <row r="34" spans="1:3">
      <c r="A34" s="3" t="s">
        <v>680</v>
      </c>
    </row>
    <row r="35" spans="1:3">
      <c r="A35" s="4" t="s">
        <v>683</v>
      </c>
      <c r="B35" s="4" t="s">
        <v>665</v>
      </c>
    </row>
    <row r="36" spans="1:3">
      <c r="A36" s="4" t="s">
        <v>696</v>
      </c>
    </row>
    <row r="37" spans="1:3">
      <c r="A37" s="3" t="s">
        <v>680</v>
      </c>
    </row>
    <row r="38" spans="1:3">
      <c r="A38" s="4" t="s">
        <v>683</v>
      </c>
      <c r="B38" s="4" t="s">
        <v>667</v>
      </c>
    </row>
    <row r="39" spans="1:3">
      <c r="A39" s="4" t="s">
        <v>697</v>
      </c>
    </row>
    <row r="40" spans="1:3">
      <c r="A40" s="3" t="s">
        <v>680</v>
      </c>
    </row>
    <row r="41" spans="1:3">
      <c r="A41" s="4" t="s">
        <v>685</v>
      </c>
      <c r="B41" s="5" t="n">
        <v>197</v>
      </c>
    </row>
    <row r="42" spans="1:3">
      <c r="A42" s="4" t="s">
        <v>686</v>
      </c>
      <c r="B42" s="8" t="n">
        <v>19.18</v>
      </c>
    </row>
    <row r="43" spans="1:3">
      <c r="A43" s="4" t="s">
        <v>681</v>
      </c>
      <c r="B43" s="7" t="n">
        <v>4000</v>
      </c>
    </row>
    <row r="44" spans="1:3">
      <c r="A44" s="4" t="s">
        <v>698</v>
      </c>
    </row>
    <row r="45" spans="1:3">
      <c r="A45" s="3" t="s">
        <v>680</v>
      </c>
    </row>
    <row r="46" spans="1:3">
      <c r="A46" s="4" t="s">
        <v>683</v>
      </c>
      <c r="B46" s="4" t="s">
        <v>699</v>
      </c>
    </row>
    <row r="47" spans="1:3">
      <c r="A47" s="4" t="s">
        <v>700</v>
      </c>
    </row>
    <row r="48" spans="1:3">
      <c r="A48" s="3" t="s">
        <v>680</v>
      </c>
    </row>
    <row r="49" spans="1:3">
      <c r="A49" s="4" t="s">
        <v>683</v>
      </c>
      <c r="B49" s="4" t="s">
        <v>701</v>
      </c>
    </row>
    <row r="50" spans="1:3">
      <c r="A50" s="4" t="s">
        <v>702</v>
      </c>
    </row>
    <row r="51" spans="1:3">
      <c r="A51" s="3" t="s">
        <v>680</v>
      </c>
    </row>
    <row r="52" spans="1:3">
      <c r="A52" s="4" t="s">
        <v>683</v>
      </c>
      <c r="B52" s="4" t="s">
        <v>703</v>
      </c>
    </row>
    <row r="53" spans="1:3">
      <c r="A53" s="4" t="s">
        <v>685</v>
      </c>
      <c r="B53" s="5" t="n">
        <v>3450</v>
      </c>
    </row>
    <row r="54" spans="1:3">
      <c r="A54" s="4" t="s">
        <v>686</v>
      </c>
      <c r="B54" s="8" t="n">
        <v>18.73</v>
      </c>
    </row>
    <row r="55" spans="1:3">
      <c r="A55" s="4" t="s">
        <v>681</v>
      </c>
      <c r="B55" s="7" t="n">
        <v>64000</v>
      </c>
    </row>
    <row r="56" spans="1:3">
      <c r="A56" s="4" t="s">
        <v>704</v>
      </c>
    </row>
    <row r="57" spans="1:3">
      <c r="A57" s="3" t="s">
        <v>680</v>
      </c>
    </row>
    <row r="58" spans="1:3">
      <c r="A58" s="4" t="s">
        <v>685</v>
      </c>
      <c r="B58" s="5" t="n">
        <v>1376</v>
      </c>
    </row>
    <row r="59" spans="1:3">
      <c r="A59" s="4" t="s">
        <v>686</v>
      </c>
      <c r="B59" s="8" t="n">
        <v>22.71</v>
      </c>
    </row>
    <row r="60" spans="1:3">
      <c r="A60" s="4" t="s">
        <v>681</v>
      </c>
      <c r="B60" s="7" t="n">
        <v>31000</v>
      </c>
    </row>
    <row r="61" spans="1:3">
      <c r="A61" s="4" t="s">
        <v>705</v>
      </c>
    </row>
    <row r="62" spans="1:3">
      <c r="A62" s="3" t="s">
        <v>680</v>
      </c>
    </row>
    <row r="63" spans="1:3">
      <c r="A63" s="4" t="s">
        <v>683</v>
      </c>
      <c r="B63" s="4" t="s">
        <v>706</v>
      </c>
    </row>
    <row r="64" spans="1:3">
      <c r="A64" s="4" t="s">
        <v>707</v>
      </c>
    </row>
    <row r="65" spans="1:3">
      <c r="A65" s="3" t="s">
        <v>680</v>
      </c>
    </row>
    <row r="66" spans="1:3">
      <c r="A66" s="4" t="s">
        <v>683</v>
      </c>
      <c r="B66" s="4" t="s">
        <v>7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2</v>
      </c>
      <c r="D1" s="2" t="s">
        <v>1</v>
      </c>
    </row>
    <row r="2" spans="1:5">
      <c r="B2" s="2" t="s">
        <v>2</v>
      </c>
      <c r="C2" s="2" t="s">
        <v>63</v>
      </c>
      <c r="D2" s="2" t="s">
        <v>2</v>
      </c>
      <c r="E2" s="2" t="s">
        <v>63</v>
      </c>
    </row>
    <row r="3" spans="1:5">
      <c r="A3" s="3" t="s">
        <v>88</v>
      </c>
    </row>
    <row r="4" spans="1:5">
      <c r="A4" s="4" t="s">
        <v>95</v>
      </c>
      <c r="B4" s="7" t="n">
        <v>0</v>
      </c>
      <c r="C4" s="7" t="n">
        <v>0</v>
      </c>
      <c r="D4" s="7" t="n">
        <v>0</v>
      </c>
      <c r="E4" s="7" t="n">
        <v>0</v>
      </c>
    </row>
    <row r="5" spans="1:5">
      <c r="A5" s="4" t="s">
        <v>96</v>
      </c>
      <c r="B5" s="7" t="n">
        <v>0</v>
      </c>
      <c r="C5" s="7" t="n">
        <v>0</v>
      </c>
      <c r="D5" s="7" t="n">
        <v>0</v>
      </c>
      <c r="E5"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9</v>
      </c>
      <c r="B1" s="2" t="s">
        <v>62</v>
      </c>
      <c r="D1" s="2" t="s">
        <v>1</v>
      </c>
    </row>
    <row r="2" spans="1:5">
      <c r="B2" s="2" t="s">
        <v>2</v>
      </c>
      <c r="C2" s="2" t="s">
        <v>63</v>
      </c>
      <c r="D2" s="2" t="s">
        <v>2</v>
      </c>
      <c r="E2" s="2" t="s">
        <v>63</v>
      </c>
    </row>
    <row r="3" spans="1:5">
      <c r="A3" s="3" t="s">
        <v>680</v>
      </c>
    </row>
    <row r="4" spans="1:5">
      <c r="A4" s="4" t="s">
        <v>710</v>
      </c>
      <c r="B4" s="7" t="n">
        <v>3</v>
      </c>
      <c r="C4" s="7" t="n">
        <v>3</v>
      </c>
      <c r="D4" s="7" t="n">
        <v>6</v>
      </c>
      <c r="E4" s="7" t="n">
        <v>5</v>
      </c>
    </row>
    <row r="5" spans="1:5">
      <c r="A5" s="4" t="s">
        <v>711</v>
      </c>
      <c r="B5" s="7" t="n">
        <v>17</v>
      </c>
      <c r="D5" s="7" t="n">
        <v>17</v>
      </c>
    </row>
    <row r="6" spans="1:5">
      <c r="A6" s="4" t="s">
        <v>712</v>
      </c>
      <c r="D6" s="4" t="s">
        <v>713</v>
      </c>
    </row>
    <row r="7" spans="1:5">
      <c r="A7" s="4" t="s">
        <v>714</v>
      </c>
    </row>
    <row r="8" spans="1:5">
      <c r="A8" s="3" t="s">
        <v>680</v>
      </c>
    </row>
    <row r="9" spans="1:5">
      <c r="A9" s="4" t="s">
        <v>715</v>
      </c>
      <c r="D9" s="5" t="n">
        <v>707648</v>
      </c>
    </row>
    <row r="10" spans="1:5">
      <c r="A10" s="4" t="s">
        <v>716</v>
      </c>
    </row>
    <row r="11" spans="1:5">
      <c r="A11" s="3" t="s">
        <v>680</v>
      </c>
    </row>
    <row r="12" spans="1:5">
      <c r="A12" s="4" t="s">
        <v>717</v>
      </c>
      <c r="D12" s="5" t="n">
        <v>2017</v>
      </c>
    </row>
    <row r="13" spans="1:5">
      <c r="A13" s="4" t="s">
        <v>718</v>
      </c>
    </row>
    <row r="14" spans="1:5">
      <c r="A14" s="3" t="s">
        <v>680</v>
      </c>
    </row>
    <row r="15" spans="1:5">
      <c r="A15" s="4" t="s">
        <v>717</v>
      </c>
      <c r="D15" s="5" t="n">
        <v>202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9</v>
      </c>
      <c r="B1" s="2" t="s">
        <v>1</v>
      </c>
      <c r="C1" s="2" t="s">
        <v>302</v>
      </c>
    </row>
    <row r="2" spans="1:3">
      <c r="B2" s="2" t="s">
        <v>2</v>
      </c>
      <c r="C2" s="2" t="s">
        <v>25</v>
      </c>
    </row>
    <row r="3" spans="1:3">
      <c r="A3" s="4" t="s">
        <v>720</v>
      </c>
    </row>
    <row r="4" spans="1:3">
      <c r="A4" s="3" t="s">
        <v>680</v>
      </c>
    </row>
    <row r="5" spans="1:3">
      <c r="A5" s="4" t="s">
        <v>721</v>
      </c>
      <c r="B5" s="5" t="n">
        <v>1181672</v>
      </c>
      <c r="C5" s="5" t="n">
        <v>1248069</v>
      </c>
    </row>
    <row r="6" spans="1:3">
      <c r="A6" s="4" t="s">
        <v>722</v>
      </c>
      <c r="B6" s="5" t="n">
        <v>451614</v>
      </c>
      <c r="C6" s="5" t="n">
        <v>661055</v>
      </c>
    </row>
    <row r="7" spans="1:3">
      <c r="A7" s="4" t="s">
        <v>723</v>
      </c>
      <c r="B7" s="5" t="n">
        <v>216657</v>
      </c>
      <c r="C7" s="5" t="n">
        <v>716264</v>
      </c>
    </row>
    <row r="8" spans="1:3">
      <c r="A8" s="4" t="s">
        <v>724</v>
      </c>
      <c r="C8" s="5" t="n">
        <v>11188</v>
      </c>
    </row>
    <row r="9" spans="1:3">
      <c r="A9" s="4" t="s">
        <v>725</v>
      </c>
      <c r="B9" s="5" t="n">
        <v>1416629</v>
      </c>
      <c r="C9" s="5" t="n">
        <v>1181672</v>
      </c>
    </row>
    <row r="10" spans="1:3">
      <c r="A10" s="4" t="s">
        <v>726</v>
      </c>
      <c r="B10" s="8" t="n">
        <v>17.76</v>
      </c>
      <c r="C10" s="8" t="n">
        <v>15.16</v>
      </c>
    </row>
    <row r="11" spans="1:3">
      <c r="A11" s="4" t="s">
        <v>727</v>
      </c>
      <c r="B11" s="9" t="n">
        <v>19.04</v>
      </c>
      <c r="C11" s="9" t="n">
        <v>18.62</v>
      </c>
    </row>
    <row r="12" spans="1:3">
      <c r="A12" s="4" t="s">
        <v>728</v>
      </c>
      <c r="B12" s="9" t="n">
        <v>14.12</v>
      </c>
      <c r="C12" s="9" t="n">
        <v>14.03</v>
      </c>
    </row>
    <row r="13" spans="1:3">
      <c r="A13" s="4" t="s">
        <v>729</v>
      </c>
      <c r="C13" s="9" t="n">
        <v>17.25</v>
      </c>
    </row>
    <row r="14" spans="1:3">
      <c r="A14" s="4" t="s">
        <v>730</v>
      </c>
      <c r="B14" s="8" t="n">
        <v>18.72</v>
      </c>
      <c r="C14" s="8" t="n">
        <v>17.76</v>
      </c>
    </row>
    <row r="15" spans="1:3">
      <c r="A15" s="4" t="s">
        <v>731</v>
      </c>
      <c r="B15" s="7" t="n">
        <v>21</v>
      </c>
      <c r="C15" s="10" t="n">
        <v>18.9</v>
      </c>
    </row>
    <row r="16" spans="1:3">
      <c r="A16" s="4" t="s">
        <v>732</v>
      </c>
      <c r="B16" s="11" t="n">
        <v>8.6</v>
      </c>
      <c r="C16" s="11" t="n">
        <v>12.3</v>
      </c>
    </row>
    <row r="17" spans="1:3">
      <c r="A17" s="4" t="s">
        <v>733</v>
      </c>
      <c r="B17" s="11" t="n">
        <v>-3.1</v>
      </c>
      <c r="C17" s="5" t="n">
        <v>-10</v>
      </c>
    </row>
    <row r="18" spans="1:3">
      <c r="A18" s="4" t="s">
        <v>734</v>
      </c>
      <c r="C18" s="11" t="n">
        <v>-0.2</v>
      </c>
    </row>
    <row r="19" spans="1:3">
      <c r="A19" s="4" t="s">
        <v>735</v>
      </c>
      <c r="B19" s="10" t="n">
        <v>26.5</v>
      </c>
      <c r="C19" s="7" t="n">
        <v>21</v>
      </c>
    </row>
    <row r="20" spans="1:3">
      <c r="A20" s="4" t="s">
        <v>736</v>
      </c>
    </row>
    <row r="21" spans="1:3">
      <c r="A21" s="3" t="s">
        <v>680</v>
      </c>
    </row>
    <row r="22" spans="1:3">
      <c r="A22" s="4" t="s">
        <v>722</v>
      </c>
      <c r="B22" s="5" t="n">
        <v>256034</v>
      </c>
    </row>
    <row r="23" spans="1:3">
      <c r="A23" s="4" t="s">
        <v>725</v>
      </c>
      <c r="B23" s="5" t="n">
        <v>256034</v>
      </c>
    </row>
    <row r="24" spans="1:3">
      <c r="A24" s="4" t="s">
        <v>727</v>
      </c>
      <c r="B24" s="8" t="n">
        <v>18.99</v>
      </c>
    </row>
    <row r="25" spans="1:3">
      <c r="A25" s="4" t="s">
        <v>730</v>
      </c>
      <c r="B25" s="8" t="n">
        <v>18.99</v>
      </c>
    </row>
    <row r="26" spans="1:3">
      <c r="A26" s="4" t="s">
        <v>732</v>
      </c>
      <c r="B26" s="10" t="n">
        <v>4.9</v>
      </c>
    </row>
    <row r="27" spans="1:3">
      <c r="A27" s="4" t="s">
        <v>735</v>
      </c>
      <c r="B27" s="10" t="n">
        <v>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7</v>
      </c>
      <c r="B1" s="2" t="s">
        <v>62</v>
      </c>
      <c r="D1" s="2" t="s">
        <v>1</v>
      </c>
    </row>
    <row r="2" spans="1:5">
      <c r="B2" s="2" t="s">
        <v>2</v>
      </c>
      <c r="C2" s="2" t="s">
        <v>63</v>
      </c>
      <c r="D2" s="2" t="s">
        <v>2</v>
      </c>
      <c r="E2" s="2" t="s">
        <v>63</v>
      </c>
    </row>
    <row r="3" spans="1:5">
      <c r="A3" s="3" t="s">
        <v>738</v>
      </c>
    </row>
    <row r="4" spans="1:5">
      <c r="A4" s="4" t="s">
        <v>739</v>
      </c>
      <c r="B4" s="7" t="n">
        <v>12340</v>
      </c>
      <c r="C4" s="7" t="n">
        <v>3747</v>
      </c>
      <c r="D4" s="7" t="n">
        <v>19539</v>
      </c>
      <c r="E4" s="7" t="n">
        <v>6916</v>
      </c>
    </row>
    <row r="5" spans="1:5">
      <c r="A5" s="4" t="s">
        <v>740</v>
      </c>
      <c r="B5" s="5" t="n">
        <v>-400</v>
      </c>
      <c r="C5" s="5" t="n">
        <v>-400</v>
      </c>
      <c r="D5" s="5" t="n">
        <v>-900</v>
      </c>
      <c r="E5" s="5" t="n">
        <v>-900</v>
      </c>
    </row>
    <row r="6" spans="1:5">
      <c r="A6" s="4" t="s">
        <v>741</v>
      </c>
      <c r="B6" s="5" t="n">
        <v>0</v>
      </c>
      <c r="C6" s="5" t="n">
        <v>0</v>
      </c>
      <c r="D6" s="5" t="n">
        <v>0</v>
      </c>
      <c r="E6" s="5" t="n">
        <v>0</v>
      </c>
    </row>
    <row r="7" spans="1:5">
      <c r="A7" s="4" t="s">
        <v>742</v>
      </c>
      <c r="B7" s="7" t="n">
        <v>11900</v>
      </c>
      <c r="C7" s="7" t="n">
        <v>3400</v>
      </c>
      <c r="D7" s="7" t="n">
        <v>18600</v>
      </c>
      <c r="E7" s="7" t="n">
        <v>6000</v>
      </c>
    </row>
    <row r="8" spans="1:5">
      <c r="A8" s="3" t="s">
        <v>743</v>
      </c>
    </row>
    <row r="9" spans="1:5">
      <c r="A9" s="4" t="s">
        <v>744</v>
      </c>
      <c r="B9" s="5" t="n">
        <v>50573996</v>
      </c>
      <c r="C9" s="5" t="n">
        <v>37737026</v>
      </c>
      <c r="D9" s="5" t="n">
        <v>49044051</v>
      </c>
      <c r="E9" s="5" t="n">
        <v>37376618</v>
      </c>
    </row>
    <row r="10" spans="1:5">
      <c r="A10" s="4" t="s">
        <v>745</v>
      </c>
      <c r="B10" s="5" t="n">
        <v>50573996</v>
      </c>
      <c r="C10" s="5" t="n">
        <v>37737026</v>
      </c>
      <c r="D10" s="5" t="n">
        <v>49044051</v>
      </c>
      <c r="E10" s="5" t="n">
        <v>37376618</v>
      </c>
    </row>
    <row r="11" spans="1:5">
      <c r="A11" s="4" t="s">
        <v>83</v>
      </c>
      <c r="B11" s="8" t="n">
        <v>0.23</v>
      </c>
      <c r="C11" s="8" t="n">
        <v>0.09</v>
      </c>
      <c r="D11" s="8" t="n">
        <v>0.38</v>
      </c>
      <c r="E11" s="8" t="n">
        <v>0.16</v>
      </c>
    </row>
    <row r="12" spans="1:5">
      <c r="A12" s="4" t="s">
        <v>84</v>
      </c>
      <c r="B12" s="8" t="n">
        <v>0.23</v>
      </c>
      <c r="C12" s="8" t="n">
        <v>0.09</v>
      </c>
      <c r="D12" s="8" t="n">
        <v>0.38</v>
      </c>
      <c r="E12" s="8" t="n">
        <v>0.16</v>
      </c>
    </row>
    <row r="13" spans="1:5">
      <c r="A13" s="3" t="s">
        <v>746</v>
      </c>
    </row>
    <row r="14" spans="1:5">
      <c r="A14" s="4" t="s">
        <v>747</v>
      </c>
      <c r="B14" s="5" t="n">
        <v>284992</v>
      </c>
      <c r="C14" s="5" t="n">
        <v>284992</v>
      </c>
      <c r="D14" s="5" t="n">
        <v>284992</v>
      </c>
      <c r="E14" s="5" t="n">
        <v>284992</v>
      </c>
    </row>
    <row r="15" spans="1:5">
      <c r="A15" s="4" t="s">
        <v>748</v>
      </c>
      <c r="D15" s="5" t="n">
        <v>1416629</v>
      </c>
      <c r="E15" s="5" t="n">
        <v>1330026</v>
      </c>
    </row>
    <row r="16" spans="1:5">
      <c r="A16" s="4" t="s">
        <v>749</v>
      </c>
      <c r="D16" s="5" t="n">
        <v>256034</v>
      </c>
      <c r="E16" s="5"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0</v>
      </c>
      <c r="B1" s="2" t="s">
        <v>62</v>
      </c>
      <c r="D1" s="2" t="s">
        <v>1</v>
      </c>
    </row>
    <row r="2" spans="1:5">
      <c r="B2" s="2" t="s">
        <v>2</v>
      </c>
      <c r="C2" s="2" t="s">
        <v>63</v>
      </c>
      <c r="D2" s="2" t="s">
        <v>2</v>
      </c>
      <c r="E2" s="2" t="s">
        <v>63</v>
      </c>
    </row>
    <row r="3" spans="1:5">
      <c r="A3" s="3" t="s">
        <v>165</v>
      </c>
    </row>
    <row r="4" spans="1:5">
      <c r="A4" s="4" t="s">
        <v>77</v>
      </c>
      <c r="B4" s="7" t="n">
        <v>8377</v>
      </c>
      <c r="C4" s="7" t="n">
        <v>1076</v>
      </c>
      <c r="D4" s="7" t="n">
        <v>12548</v>
      </c>
      <c r="E4" s="7" t="n">
        <v>134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1</v>
      </c>
      <c r="B1" s="2" t="s">
        <v>62</v>
      </c>
    </row>
    <row r="2" spans="1:4">
      <c r="B2" s="2" t="s">
        <v>752</v>
      </c>
      <c r="C2" s="2" t="s">
        <v>753</v>
      </c>
      <c r="D2" s="2" t="s">
        <v>25</v>
      </c>
    </row>
    <row r="3" spans="1:4">
      <c r="A3" s="3" t="s">
        <v>754</v>
      </c>
    </row>
    <row r="4" spans="1:4">
      <c r="A4" s="4" t="s">
        <v>755</v>
      </c>
      <c r="B4" s="7" t="n">
        <v>3</v>
      </c>
      <c r="D4" s="7" t="n">
        <v>3</v>
      </c>
    </row>
    <row r="5" spans="1:4">
      <c r="A5" s="4" t="s">
        <v>33</v>
      </c>
      <c r="B5" s="5" t="n">
        <v>115</v>
      </c>
      <c r="D5" s="5" t="n">
        <v>99</v>
      </c>
    </row>
    <row r="6" spans="1:4">
      <c r="A6" s="4" t="s">
        <v>756</v>
      </c>
      <c r="B6" s="5" t="n">
        <v>4</v>
      </c>
      <c r="D6" s="5" t="n">
        <v>4</v>
      </c>
    </row>
    <row r="7" spans="1:4">
      <c r="A7" s="4" t="s">
        <v>39</v>
      </c>
      <c r="B7" s="5" t="n">
        <v>38</v>
      </c>
      <c r="D7" s="5" t="n">
        <v>39</v>
      </c>
    </row>
    <row r="8" spans="1:4">
      <c r="A8" s="4" t="s">
        <v>757</v>
      </c>
      <c r="B8" s="5" t="n">
        <v>77</v>
      </c>
      <c r="D8" s="7" t="n">
        <v>60</v>
      </c>
    </row>
    <row r="9" spans="1:4">
      <c r="A9" s="4" t="s">
        <v>758</v>
      </c>
      <c r="B9" s="5" t="n">
        <v>3</v>
      </c>
      <c r="C9" s="7" t="n">
        <v>3</v>
      </c>
    </row>
    <row r="10" spans="1:4">
      <c r="A10" s="4" t="s">
        <v>759</v>
      </c>
      <c r="B10" s="5" t="n">
        <v>1</v>
      </c>
      <c r="C10" s="5" t="n">
        <v>0</v>
      </c>
    </row>
    <row r="11" spans="1:4">
      <c r="A11" s="4" t="s">
        <v>760</v>
      </c>
      <c r="B11" s="7" t="n">
        <v>1</v>
      </c>
      <c r="C1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3</v>
      </c>
    </row>
    <row r="3" spans="1:3">
      <c r="A3" s="3" t="s">
        <v>98</v>
      </c>
    </row>
    <row r="4" spans="1:3">
      <c r="A4" s="4" t="s">
        <v>80</v>
      </c>
      <c r="B4" s="7" t="n">
        <v>19653</v>
      </c>
      <c r="C4" s="7" t="n">
        <v>6972</v>
      </c>
    </row>
    <row r="5" spans="1:3">
      <c r="A5" s="3" t="s">
        <v>99</v>
      </c>
    </row>
    <row r="6" spans="1:3">
      <c r="A6" s="4" t="s">
        <v>100</v>
      </c>
      <c r="B6" s="5" t="n">
        <v>6058</v>
      </c>
      <c r="C6" s="5" t="n">
        <v>3573</v>
      </c>
    </row>
    <row r="7" spans="1:3">
      <c r="A7" s="4" t="s">
        <v>101</v>
      </c>
      <c r="B7" s="5" t="n">
        <v>5553</v>
      </c>
      <c r="C7" s="5" t="n">
        <v>4920</v>
      </c>
    </row>
    <row r="8" spans="1:3">
      <c r="A8" s="4" t="s">
        <v>30</v>
      </c>
      <c r="B8" s="5" t="n">
        <v>-6938</v>
      </c>
      <c r="C8" s="5" t="n">
        <v>412</v>
      </c>
    </row>
    <row r="9" spans="1:3">
      <c r="A9" s="4" t="s">
        <v>102</v>
      </c>
      <c r="B9" s="5" t="n">
        <v>-11061</v>
      </c>
      <c r="C9" s="5" t="n">
        <v>-7095</v>
      </c>
    </row>
    <row r="10" spans="1:3">
      <c r="A10" s="4" t="s">
        <v>103</v>
      </c>
      <c r="B10" s="5" t="n">
        <v>-1655</v>
      </c>
      <c r="C10" s="5" t="n">
        <v>-1366</v>
      </c>
    </row>
    <row r="11" spans="1:3">
      <c r="A11" s="4" t="s">
        <v>104</v>
      </c>
      <c r="C11" s="5" t="n">
        <v>5382</v>
      </c>
    </row>
    <row r="12" spans="1:3">
      <c r="A12" s="4" t="s">
        <v>105</v>
      </c>
      <c r="B12" s="5" t="n">
        <v>2168</v>
      </c>
      <c r="C12" s="5" t="n">
        <v>2718</v>
      </c>
    </row>
    <row r="13" spans="1:3">
      <c r="A13" s="4" t="s">
        <v>106</v>
      </c>
      <c r="B13" s="5" t="n">
        <v>-129</v>
      </c>
      <c r="C13" s="5" t="n">
        <v>-5439</v>
      </c>
    </row>
    <row r="14" spans="1:3">
      <c r="A14" s="4" t="s">
        <v>107</v>
      </c>
      <c r="B14" s="5" t="n">
        <v>13649</v>
      </c>
      <c r="C14" s="5" t="n">
        <v>10077</v>
      </c>
    </row>
    <row r="15" spans="1:3">
      <c r="A15" s="3" t="s">
        <v>108</v>
      </c>
    </row>
    <row r="16" spans="1:3">
      <c r="A16" s="4" t="s">
        <v>109</v>
      </c>
      <c r="B16" s="5" t="n">
        <v>-80921</v>
      </c>
      <c r="C16" s="5" t="n">
        <v>-106874</v>
      </c>
    </row>
    <row r="17" spans="1:3">
      <c r="A17" s="4" t="s">
        <v>110</v>
      </c>
      <c r="B17" s="5" t="n">
        <v>55513</v>
      </c>
      <c r="C17" s="5" t="n">
        <v>57469</v>
      </c>
    </row>
    <row r="18" spans="1:3">
      <c r="A18" s="4" t="s">
        <v>111</v>
      </c>
      <c r="B18" s="5" t="n">
        <v>51389</v>
      </c>
      <c r="C18" s="5" t="n">
        <v>29032</v>
      </c>
    </row>
    <row r="19" spans="1:3">
      <c r="A19" s="4" t="s">
        <v>112</v>
      </c>
      <c r="B19" s="5" t="n">
        <v>-10991</v>
      </c>
      <c r="C19" s="5" t="n">
        <v>-23333</v>
      </c>
    </row>
    <row r="20" spans="1:3">
      <c r="A20" s="4" t="s">
        <v>113</v>
      </c>
      <c r="B20" s="5" t="n">
        <v>1225</v>
      </c>
      <c r="C20" s="5" t="n">
        <v>857</v>
      </c>
    </row>
    <row r="21" spans="1:3">
      <c r="A21" s="4" t="s">
        <v>114</v>
      </c>
      <c r="C21" s="5" t="n">
        <v>13914</v>
      </c>
    </row>
    <row r="22" spans="1:3">
      <c r="A22" s="4" t="s">
        <v>115</v>
      </c>
      <c r="B22" s="5" t="n">
        <v>-118963</v>
      </c>
      <c r="C22" s="5" t="n">
        <v>-7345</v>
      </c>
    </row>
    <row r="23" spans="1:3">
      <c r="A23" s="4" t="s">
        <v>30</v>
      </c>
      <c r="B23" s="5" t="n">
        <v>-214537</v>
      </c>
      <c r="C23" s="5" t="n">
        <v>-10706</v>
      </c>
    </row>
    <row r="24" spans="1:3">
      <c r="A24" s="4" t="s">
        <v>116</v>
      </c>
      <c r="B24" s="5" t="n">
        <v>33772</v>
      </c>
      <c r="C24" s="5" t="n">
        <v>27903</v>
      </c>
    </row>
    <row r="25" spans="1:3">
      <c r="A25" s="4" t="s">
        <v>106</v>
      </c>
      <c r="B25" s="5" t="n">
        <v>-5285</v>
      </c>
      <c r="C25" s="5" t="n">
        <v>-1550</v>
      </c>
    </row>
    <row r="26" spans="1:3">
      <c r="A26" s="4" t="s">
        <v>117</v>
      </c>
      <c r="B26" s="5" t="n">
        <v>-288798</v>
      </c>
      <c r="C26" s="5" t="n">
        <v>-20633</v>
      </c>
    </row>
    <row r="27" spans="1:3">
      <c r="A27" s="3" t="s">
        <v>118</v>
      </c>
    </row>
    <row r="28" spans="1:3">
      <c r="A28" s="4" t="s">
        <v>119</v>
      </c>
      <c r="B28" s="5" t="n">
        <v>277612</v>
      </c>
      <c r="C28" s="5" t="n">
        <v>117400</v>
      </c>
    </row>
    <row r="29" spans="1:3">
      <c r="A29" s="4" t="s">
        <v>120</v>
      </c>
      <c r="B29" s="5" t="n">
        <v>-168801</v>
      </c>
      <c r="C29" s="5" t="n">
        <v>-119146</v>
      </c>
    </row>
    <row r="30" spans="1:3">
      <c r="A30" s="4" t="s">
        <v>121</v>
      </c>
      <c r="B30" s="5" t="n">
        <v>258189</v>
      </c>
    </row>
    <row r="31" spans="1:3">
      <c r="A31" s="4" t="s">
        <v>122</v>
      </c>
      <c r="B31" s="5" t="n">
        <v>-27704</v>
      </c>
      <c r="C31" s="5" t="n">
        <v>-41429</v>
      </c>
    </row>
    <row r="32" spans="1:3">
      <c r="A32" s="4" t="s">
        <v>123</v>
      </c>
      <c r="B32" s="5" t="n">
        <v>-73927</v>
      </c>
      <c r="C32" s="5" t="n">
        <v>-43414</v>
      </c>
    </row>
    <row r="33" spans="1:3">
      <c r="A33" s="4" t="s">
        <v>124</v>
      </c>
      <c r="B33" s="5" t="n">
        <v>98399</v>
      </c>
      <c r="C33" s="5" t="n">
        <v>91516</v>
      </c>
    </row>
    <row r="34" spans="1:3">
      <c r="A34" s="4" t="s">
        <v>125</v>
      </c>
      <c r="B34" s="5" t="n">
        <v>-33020</v>
      </c>
      <c r="C34" s="5" t="n">
        <v>-23321</v>
      </c>
    </row>
    <row r="35" spans="1:3">
      <c r="A35" s="4" t="s">
        <v>106</v>
      </c>
      <c r="B35" s="5" t="n">
        <v>-9167</v>
      </c>
      <c r="C35" s="5" t="n">
        <v>-5912</v>
      </c>
    </row>
    <row r="36" spans="1:3">
      <c r="A36" s="4" t="s">
        <v>126</v>
      </c>
      <c r="B36" s="5" t="n">
        <v>321581</v>
      </c>
      <c r="C36" s="5" t="n">
        <v>-24306</v>
      </c>
    </row>
    <row r="37" spans="1:3">
      <c r="A37" s="4" t="s">
        <v>127</v>
      </c>
      <c r="B37" s="5" t="n">
        <v>46432</v>
      </c>
      <c r="C37" s="5" t="n">
        <v>-34862</v>
      </c>
    </row>
    <row r="38" spans="1:3">
      <c r="A38" s="4" t="s">
        <v>128</v>
      </c>
      <c r="B38" s="5" t="n">
        <v>59144</v>
      </c>
      <c r="C38" s="5" t="n">
        <v>79216</v>
      </c>
    </row>
    <row r="39" spans="1:3">
      <c r="A39" s="4" t="s">
        <v>129</v>
      </c>
      <c r="B39" s="5" t="n">
        <v>105576</v>
      </c>
      <c r="C39" s="5" t="n">
        <v>44354</v>
      </c>
    </row>
    <row r="40" spans="1:3">
      <c r="A40" s="4" t="s">
        <v>130</v>
      </c>
      <c r="B40" s="5" t="n">
        <v>21088</v>
      </c>
      <c r="C40" s="5" t="n">
        <v>19396</v>
      </c>
    </row>
    <row r="41" spans="1:3">
      <c r="A41" s="4" t="s">
        <v>131</v>
      </c>
      <c r="B41" s="5" t="n">
        <v>175970</v>
      </c>
      <c r="C41" s="5" t="n">
        <v>13041</v>
      </c>
    </row>
    <row r="42" spans="1:3">
      <c r="A42" s="4" t="s">
        <v>132</v>
      </c>
      <c r="B42" s="5" t="n">
        <v>-175970</v>
      </c>
      <c r="C42" s="5" t="n">
        <v>-26456</v>
      </c>
    </row>
    <row r="43" spans="1:3">
      <c r="A43" s="4" t="s">
        <v>133</v>
      </c>
      <c r="B43" s="7" t="n">
        <v>-11061</v>
      </c>
      <c r="C43" s="7" t="n">
        <v>-70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7:24:19Z</dcterms:created>
  <dcterms:modified xmlns:dcterms="http://purl.org/dc/terms/" xmlns:xsi="http://www.w3.org/2001/XMLSchema-instance" xsi:type="dcterms:W3CDTF">2017-08-03T17:24:19Z</dcterms:modified>
</cp:coreProperties>
</file>